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NATURE OF BUSINESS" sheetId="8" r:id="rId8"/>
    <s:sheet name="GOING CONCERN" sheetId="9" r:id="rId9"/>
    <s:sheet name="SUMMARY OF SIGNIFICANT ACCOUNTI" sheetId="10" r:id="rId10"/>
    <s:sheet name="CONCENTRATIONS" sheetId="11" r:id="rId11"/>
    <s:sheet name="PREPAID EXPENSES AND OTHER CURR" sheetId="12" r:id="rId12"/>
    <s:sheet name="FIXED ASSETS" sheetId="13" r:id="rId13"/>
    <s:sheet name="INTANGIBLE ASSETS" sheetId="14" r:id="rId14"/>
    <s:sheet name="NOTES PAYABLE" sheetId="15" r:id="rId15"/>
    <s:sheet name="DERIVATIVE LIABILITY AND FAIR V" sheetId="16" r:id="rId16"/>
    <s:sheet name="LEGAL MATTERS" sheetId="17" r:id="rId17"/>
    <s:sheet name="LICENSING AGREEMENTS" sheetId="18" r:id="rId18"/>
    <s:sheet name="COMMITMENTS AND CONTINGENCIES" sheetId="19" r:id="rId19"/>
    <s:sheet name="CAPITAL STRUCTURE" sheetId="20" r:id="rId20"/>
    <s:sheet name="CONVERTIBLE PREFERRED STOCK" sheetId="21" r:id="rId21"/>
    <s:sheet name="STOCK OPTION PLANS, SHARES RESE" sheetId="22" r:id="rId22"/>
    <s:sheet name="INCOME TAXES" sheetId="23" r:id="rId23"/>
    <s:sheet name="TRANSITION PERIOD COMPARATIVE B" sheetId="24" r:id="rId24"/>
    <s:sheet name="SUBSEQUENT EVENTS" sheetId="25" r:id="rId25"/>
    <s:sheet name="SUMMARY OF SIGNIFICANT ACCOUN26" sheetId="26" r:id="rId26"/>
    <s:sheet name="SUMMARY OF SIGNIFICANT ACCOUN27" sheetId="27" r:id="rId27"/>
    <s:sheet name="PREPAID EXPENSES AND OTHER CU28" sheetId="28" r:id="rId28"/>
    <s:sheet name="FIXED ASSETS (Tables)" sheetId="29" r:id="rId29"/>
    <s:sheet name="INTANGIBLE ASSETS (Tables)" sheetId="30" r:id="rId30"/>
    <s:sheet name="DERIVATIVE LIABILITY AND FAIR31" sheetId="31" r:id="rId31"/>
    <s:sheet name="LICENSING AGREEMENTS (Tables)" sheetId="32" r:id="rId32"/>
    <s:sheet name="COMMITMENTS AND CONTINGENCIES (" sheetId="33" r:id="rId33"/>
    <s:sheet name="STOCK OPTION PLANS, SHARES RE34" sheetId="34" r:id="rId34"/>
    <s:sheet name="INCOME TAXES (Tables)" sheetId="35" r:id="rId35"/>
    <s:sheet name="TRANSITION PERIOD COMPARATIVE36" sheetId="36" r:id="rId36"/>
    <s:sheet name="SUMMARY OF SIGNIFICANT ACCOUN37" sheetId="37" r:id="rId37"/>
    <s:sheet name="SUMMARY OF SIGNIFICANT ACCOUN38" sheetId="38" r:id="rId38"/>
    <s:sheet name="CONCENTRATIONS OF CREDIT RISK (" sheetId="39" r:id="rId39"/>
    <s:sheet name="PREPAID EXPENSES AND OTHER CU40" sheetId="40" r:id="rId40"/>
    <s:sheet name="FIXED ASSETS (Details Narrative" sheetId="41" r:id="rId41"/>
    <s:sheet name="FIXED ASSETS (Details)" sheetId="42" r:id="rId42"/>
    <s:sheet name="INTANGIBLE ASSETS (Details Narr" sheetId="43" r:id="rId43"/>
    <s:sheet name="INTANGIBLE ASSETS (Details)" sheetId="44" r:id="rId44"/>
    <s:sheet name="INTANGIBLE ASSETS (Details1)" sheetId="45" r:id="rId45"/>
    <s:sheet name="NOTES PAYABLE (Details Narrativ" sheetId="46" r:id="rId46"/>
    <s:sheet name="DERIVATIVE LIABILITY AND FAIR47" sheetId="47" r:id="rId47"/>
    <s:sheet name="DERIVATIVE LIABILITY AND FAIR48" sheetId="48" r:id="rId48"/>
    <s:sheet name="DERIVATIVE LIABILITY AND FAIR49" sheetId="49" r:id="rId49"/>
    <s:sheet name="LICENSING AGREEMENTS (Details N" sheetId="50" r:id="rId50"/>
    <s:sheet name="LICENSING AGREEMENTS (Details)" sheetId="51" r:id="rId51"/>
    <s:sheet name="LICENSING AGREEMENTS (Details 1" sheetId="52" r:id="rId52"/>
    <s:sheet name="COMMITMENTS AND CONTINGENCIES53" sheetId="53" r:id="rId53"/>
    <s:sheet name="COMMITMENTS AND CONTINGENCIES54" sheetId="54" r:id="rId54"/>
    <s:sheet name="CAPITAL STRUCTURE (Details Narr" sheetId="55" r:id="rId55"/>
    <s:sheet name="CONVERTIBLE PREFERRED STOCK (De" sheetId="56" r:id="rId56"/>
    <s:sheet name="STOCK OPTION PLANS, SHARES RE57" sheetId="57" r:id="rId57"/>
    <s:sheet name="STOCK OPTION PLANS, SHARES RE58" sheetId="58" r:id="rId58"/>
    <s:sheet name="STOCK OPTION PLANS, SHARES RE59" sheetId="59" r:id="rId59"/>
    <s:sheet name="STOCK OPTION PLANS, SHARES RE60" sheetId="60" r:id="rId60"/>
    <s:sheet name="STOCK OPTION PLANS, SHARES RE61" sheetId="61" r:id="rId61"/>
    <s:sheet name="INCOME TAXES (Details Narrative" sheetId="62" r:id="rId62"/>
    <s:sheet name="INCOME TAXES (Details)" sheetId="63" r:id="rId63"/>
    <s:sheet name="INCOME TAXES (Details 1)" sheetId="64" r:id="rId64"/>
    <s:sheet name="INCOME TAXES (Details 2)" sheetId="65" r:id="rId65"/>
    <s:sheet name="TRANSITION PERIOD COMPARATIVE66" sheetId="66" r:id="rId66"/>
    <s:sheet name="SUBSEQUENT EVENTS (Details Narr" sheetId="67" r:id="rId67"/>
  </s:sheets>
  <s:definedNames/>
  <s:calcPr calcId="124519" calcMode="auto" fullCalcOnLoad="1"/>
</s:workbook>
</file>

<file path=xl/sharedStrings.xml><?xml version="1.0" encoding="utf-8"?>
<sst xmlns="http://schemas.openxmlformats.org/spreadsheetml/2006/main" uniqueCount="684">
  <si>
    <t>Document and Entity Information - USD ($)</t>
  </si>
  <si>
    <t>12 Months Ended</t>
  </si>
  <si>
    <t>Dec. 31, 2015</t>
  </si>
  <si>
    <t>Mar. 23, 2016</t>
  </si>
  <si>
    <t>Jun. 30, 2015</t>
  </si>
  <si>
    <t>Document And Entity Information [Abstract]</t>
  </si>
  <si>
    <t>Entity Registrant Name</t>
  </si>
  <si>
    <t>ADAMIS PHARMACEUTICALS CORPORATION</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Prepaid Expenses and Other Current Assets</t>
  </si>
  <si>
    <t>Total Current Assets</t>
  </si>
  <si>
    <t>LONG TERM ASSETS</t>
  </si>
  <si>
    <t>Security Deposits</t>
  </si>
  <si>
    <t>Intangible Assets, net</t>
  </si>
  <si>
    <t>Equipment, net</t>
  </si>
  <si>
    <t>Total Assets</t>
  </si>
  <si>
    <t>CURRENT LIABILITIES</t>
  </si>
  <si>
    <t>Accounts Payable</t>
  </si>
  <si>
    <t>Accrued Other Expenses</t>
  </si>
  <si>
    <t>Accrued Bonuses</t>
  </si>
  <si>
    <t>Warrants, at fair value</t>
  </si>
  <si>
    <t>Warrant Derivative Liabilities, at fair value</t>
  </si>
  <si>
    <t>Total Liabilities</t>
  </si>
  <si>
    <t>COMMITMENTS AND CONTINGENCIES</t>
  </si>
  <si>
    <t xml:space="preserve"> </t>
  </si>
  <si>
    <t>STOCKHOLDERS' EQUITY</t>
  </si>
  <si>
    <t>Series A Convertible Preferred Stock - Par Value $.0001; 10,000,000 Shares Authorized; 1,009,021 and 1,418,439 Issued and Outstanding, Respectively</t>
  </si>
  <si>
    <t>Common Stock - Par Value $.0001; 100,000,000 Shares Authorized; 13,739,199 and 10,959,480 Issued, 13,431,659 and 10,651,940 Outstanding, Respectively</t>
  </si>
  <si>
    <t>Additional Paid-in Capital</t>
  </si>
  <si>
    <t>Accumulated Deficit</t>
  </si>
  <si>
    <t>Treasury Stock - 307,540 Shares, at cost</t>
  </si>
  <si>
    <t>Total Stockholders' Equity</t>
  </si>
  <si>
    <t>Total Liabilities and Stockholders' Equity</t>
  </si>
  <si>
    <t>CONSOLIDATED BALANCE SHEETS (Parenthetical) - $ / shares</t>
  </si>
  <si>
    <t>Series A Convertible 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Treasury Stock, Shares</t>
  </si>
  <si>
    <t>CONSOLIDATED STATEMENTS OF OPERATIONS - USD ($)</t>
  </si>
  <si>
    <t>9 Months Ended</t>
  </si>
  <si>
    <t>Income Statement [Abstract]</t>
  </si>
  <si>
    <t>SELLING, GENERAL AND ADMINISTRATIVE EXPENSES</t>
  </si>
  <si>
    <t>RESEARCH AND DEVELOPMENT</t>
  </si>
  <si>
    <t>Loss from Operations</t>
  </si>
  <si>
    <t>OTHER INCOME (EXPENSE)</t>
  </si>
  <si>
    <t>Interest Expense</t>
  </si>
  <si>
    <t>Change in Fair Value of Warrant Liability</t>
  </si>
  <si>
    <t>Change in Fair Value of Warrant Derivative Liabilities</t>
  </si>
  <si>
    <t>Total Other Income (Expense)</t>
  </si>
  <si>
    <t>Net (Loss)</t>
  </si>
  <si>
    <t>Basic and Diluted (Loss) Per Share:</t>
  </si>
  <si>
    <t>Basic (Loss) Per Share</t>
  </si>
  <si>
    <t>Basic Weighted Average Shares Outstanding</t>
  </si>
  <si>
    <t>Diluted (Loss) Per Share</t>
  </si>
  <si>
    <t>Diluted Weighted Average Shares Outstanding</t>
  </si>
  <si>
    <t>CONSOLIDATED STATEMENTS OF STOCKHOLDERS' EQUITY - USD ($)</t>
  </si>
  <si>
    <t>Series A Convertible Preferred Stock [Member]</t>
  </si>
  <si>
    <t>Common Stock [Member]</t>
  </si>
  <si>
    <t>Additional Paid In Capital [Member]</t>
  </si>
  <si>
    <t>Treasury Stock [Member]</t>
  </si>
  <si>
    <t>Total</t>
  </si>
  <si>
    <t>Balance, Beginning at Mar. 31, 2014</t>
  </si>
  <si>
    <t>Balance, Beginning, shares at Mar. 31, 2014</t>
  </si>
  <si>
    <t>Common Stock Issued for Exercised Warrants</t>
  </si>
  <si>
    <t>Common Stock Issued for Exercised Warrants, shares</t>
  </si>
  <si>
    <t>Common Stock Issued for Service</t>
  </si>
  <si>
    <t>Common Stock Issued for Services, shares</t>
  </si>
  <si>
    <t>Release of Warrant Liability Upon Exercise</t>
  </si>
  <si>
    <t>Stock Issued from Public Offering, net of issuance costs</t>
  </si>
  <si>
    <t>Stock Issued from Public Offering, net of issuance costs, shares</t>
  </si>
  <si>
    <t>Share Based Compensation</t>
  </si>
  <si>
    <t>Share Based Compensation - accrued bonus</t>
  </si>
  <si>
    <t>Balance, Ending at Dec. 31, 2014</t>
  </si>
  <si>
    <t>Balance, Ending shares at Dec. 31, 2014</t>
  </si>
  <si>
    <t>Common Stock Issued for Exercised Options, shares</t>
  </si>
  <si>
    <t>Issuance of RSU's</t>
  </si>
  <si>
    <t>Issuance of RSU's, shares</t>
  </si>
  <si>
    <t>1:1 Conversion of Series A Preferred Stock to Common Stock</t>
  </si>
  <si>
    <t>1:1 Conversion of Series A Preferred Stock to Common Stock, shares</t>
  </si>
  <si>
    <t>Balance, Ending at Dec. 31, 2015</t>
  </si>
  <si>
    <t>Balance, Ending shares at Dec. 31, 2015</t>
  </si>
  <si>
    <t>CONSOLIDATED STATEMENTS OF STOCKHOLDERS' EQUITY (Parenthetical) - USD ($)</t>
  </si>
  <si>
    <t>Issuance Costs</t>
  </si>
  <si>
    <t>Preferred Stock [Member]</t>
  </si>
  <si>
    <t>CONSOLIDATED STATEMENTS OF CASH FLOWS - USD ($)</t>
  </si>
  <si>
    <t>CASH FLOWS FROM OPERATING ACTIVITIES</t>
  </si>
  <si>
    <t>Adjustments to Reconcile Net (Loss) to Net Cash (Used in) Operating Activities:</t>
  </si>
  <si>
    <t>Stock Based Compensation</t>
  </si>
  <si>
    <t>Stock Issued in Exchanged of Services</t>
  </si>
  <si>
    <t>Change in Fair Value of Warrants</t>
  </si>
  <si>
    <t>Amortization of Discount on Notes Payable</t>
  </si>
  <si>
    <t>Depreciation and Amortization Expense</t>
  </si>
  <si>
    <t>(Increase) Decrease in:</t>
  </si>
  <si>
    <t>Increase (Decrease) in:</t>
  </si>
  <si>
    <t>Accrued Other Expenses and Bonuses</t>
  </si>
  <si>
    <t>Net Cash (Used in) Operating Activities</t>
  </si>
  <si>
    <t>CASH FLOWS FROM FINANCING ACTIVITIES</t>
  </si>
  <si>
    <t>Proceeds from Issuance of Preferred Stock and Warrants, net of issuance cost</t>
  </si>
  <si>
    <t>Proceeds from Issuance of Common Stock, net of issuance cost</t>
  </si>
  <si>
    <t>Proceeds from Warrant conversion</t>
  </si>
  <si>
    <t>Payment of Notes Payable</t>
  </si>
  <si>
    <t>Payment of Convertible Notes Payable</t>
  </si>
  <si>
    <t>Net Cash Provided by Financing Activities</t>
  </si>
  <si>
    <t>Increase (Decrease) in Cash</t>
  </si>
  <si>
    <t>Cash:</t>
  </si>
  <si>
    <t>Beginning</t>
  </si>
  <si>
    <t>Ending</t>
  </si>
  <si>
    <t>SUPPLEMENTAL DISCLOSURE OF CASH FLOW INFORMATION</t>
  </si>
  <si>
    <t>Cash Paid for Income Taxes</t>
  </si>
  <si>
    <t>Cash Paid for Interest</t>
  </si>
  <si>
    <t>SUPPLEMENTAL DISCLOSURE OF NON-CASH FINANCING AND INVESTING ACTIVITIES</t>
  </si>
  <si>
    <t>Release of Warrants Liability Upon Exercise</t>
  </si>
  <si>
    <t>NATURE OF BUSINESS</t>
  </si>
  <si>
    <t>Nature Of Business [Abstract]</t>
  </si>
  <si>
    <t>NOTE 1: The company formerly named
Adamis Pharmaceuticals Corporation, or Old Adamis, was founded in June 2006 as a Delaware corporation. Effective April 1,
2009, Old Adamis completed a business combination transaction with Cellegy Pharmaceuticals, Inc., or Cellegy. Before the merger,
Cellegy was a public company and Old Adamis was a private company. In connection with the consummation of the merger and pursuant
to the terms of the definitive merger agreement relating to the transaction, Cellegy was the surviving corporation in the merger
and changed its name from Cellegy Pharmaceuticals, Inc. to Adamis Pharmaceuticals Corporation (the Company, Adamis
Pharmaceuticals or Adamis), and Old Adamis survived as a wholly-owned subsidiary and changed its corporate
name to Adamis Corporation. The Company has two wholly-owned subsidiaries: Adamis Corporation; and Biosyn, Inc., which has rights
to the C31G product. Adamis Corporation has two wholly-owned subsidiaries: Adamis Viral Therapies, Inc., or Adamis Viral, which
was formed to focus on the Companys cancer and vaccine technologies; and Adamis Laboratories, Inc., or Adamis Labs, which
was formed to focus on the Companys allergy and respiratory products.</t>
  </si>
  <si>
    <t>GOING CONCERN</t>
  </si>
  <si>
    <t>Going Concern [Abstract]</t>
  </si>
  <si>
    <t>NOTE 2: GOING CONCERN The Company’s consolidated financial statements are prepared using the generally accepted accounting principles applicable to a going concern, which contemplates the realization of assets and liquidation of liabilities in the normal course of business. However, as shown in the accompanying consolidated financial statements, the Company has sustained substantial losses from continuing operations. In addition, the Company has used, rather than provided, cash in its continuing operations. We raised additional funds in January 2016 through a private placement transaction of our preferred stock and warrants. However, we will need significant funding to continue operations, satisfy our obligations and fund the future expenditures that will be required to conduct the clinical and regulatory work to develop our product candidates. Without realization of additional capital, it would be unlikely for the Company to continue as a going concern. Management intends to attempt to secure additional required funding through equity or debt financings, sales or out-licensing of product candidates or other intellectual property assets, seeking partnerships with other pharmaceutical companies or third parties to co-develop and fund research and development efforts, or similar transactions. The consolidated financial statements do not include any adjustments relating to the recoverability and classification of recorded asset amounts and classification of liabilities that might be necessary should the Company be unable to continue in existence.</t>
  </si>
  <si>
    <t>SUMMARY OF SIGNIFICANT ACCOUNTING POLICIES</t>
  </si>
  <si>
    <t>Accounting Policies [Abstract]</t>
  </si>
  <si>
    <t xml:space="preserve"> NOTE 3: SUMMARY OF SIGNIFICANT ACCOUNTING POLICIES Principles of Consolidation The accompanying consolidated financial statements include Adamis Pharmaceuticals and its wholly-owned operating subsidiaries. All significant intra-entity balances and transactions have been eliminated in consolidation. Change in Fiscal Year In November 2014, the Board of Directors of the Company determined that, in accordance with its Bylaws and upon the recommendation of its Audit Committee, the Company’s fiscal year shall begin on January 1 and end on December 31 of each year, starting on January 1, 2015. This resulted in a change in fiscal year end from March 31 to December 31. This required transition period of April 1, 2014 to December 31, 2014 is included in these financial statements. For comparative purposes, the unaudited consolidated results of operations for the 12 months ended December 31, 2014 are included in Note Accounting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ctual results could differ from those estimates, and the differences could be material. Cash and Cash Equivalents For purposes of the consolidated statements of cash flows, the Company considers all highly liquid investments with original maturities at the date of purchase of three months or less to be cash equivalents. Fair Value of Financial Instruments The carrying amounts of the Company’s financial instruments, including cash, accounts payable and accrued liabilities approximate their fair value due to their short-term nature. Additionally, certain warrant obligation agreements contain anti-dilution features which are adjusted to fair value on a recurring basis. Fixed Assets Fixed assets are recorded at historical cost as of the date acquired, and depreciated on a straight line basis with useful lives ranging from 3-7 years. Intangible Assets Intangible assets, such as patents and unpatented technology, consist of legal fees and other costs needed to acquire the intellectual property. Acquired patents are recorded at cost, based on the related fair value of the assets as of the date acquired. Patents are amortized on a straight line basis over their estimated remaining useful life. Long-Lived Assets The Company evaluates its long-lived assets for impairment whenever events or changes in circumstances indicate that the carrying amount of such assets may not be recoverable. Recoverability of assets to be held and used is measured by comparison of the carrying amount of the assets to the future net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Derivative Instruments and Hedging Activities Derivatives are recognized as either assets or liabilities in the consolidated balance sheets and are measured at fair value. The treatment of gains and losses resulting from changes in the fair values of derivative instruments is dependent on the use of the respective derivative instrument and whether they qualify for hedge accounting. As of December 31, 2015 and 2014, no derivative instruments qualified for hedge accounting. See Note 9 for further discussion of derivative instruments. Revenue Recognition In accordance with our revenue recognition policy, revenue is recognized when the parties agree to the terms of the arrangement, title and risk of loss are transferred to the customer, the sales price to the customer is fixed and determinable, and collectability of the sales price is reasonably assured. Reported revenue is net of estimated customer returns and other wholesaler fees. Our policy regarding sales to customers is that we do not recognize revenue from, or the cost of such sales, where we believe the customer has more than a demonstrably reasonable level of inventory. We make this assessment based on historical demand, historical customer ordering patterns for purchases, business considerations for customer purchases and estimated inventory levels. If our actual experience proves to be different than our assumptions, we would then adjust such allowances accordingly. Stock-Based Compensation The Company accounts for stock-based compensation transactions in which the Company receives employee services in exchange for options to purchase common stock. Stock-based compensation cost for restricted stock units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ratably on a straight-line basis over the requisite service period. Research and Development Research and development costs are expensed as incurred. Non-refundable advance payments for goods and services to be used in future research and development activities are recorded as an asset and are expensed when the research and development activities are performed. Legal Expense Legal fees are expensed as incurred and are included in selling, general and administrative expenses on the consolidated statements of operations. Income Taxes The Company accounts for income taxes under the deferred income tax method.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and liabilities from year to year. In providing for deferred taxes, the Company considers tax regulations of the jurisdictions in which they operate,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more likely than not” criteria. The Company accounts for uncertain tax positions in accordance with accounting guidance which requires the Company to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t the adoption date, the Company applied the guidance to all tax positions for which the statute of limitations remained open. Upon implementation, the Company did not recognize any additional liabilities for unrecognized tax benefits. Accordingly, the adoption of the guidance had no impact on the Company’s financial statements. There have been no material changes in unrecognized tax benefits since April 1, 2010. The Company is subject to income taxes in the United States Federal jurisdiction, California and Florida. The Company is no longer subject to the United States Federal, California or Florida income examinations by tax authorities for the years before the year ended March 31, 2011. The Company recognizes interest and penalty accrued related to unrecognized tax benefits in its income tax expense, if any. No interest or penalties have been accrued for all presented periods. In fiscal 2014, the Company adopted accounting guidance regarding the presentation of an unrecognized tax benefit when a net operating loss carryforward exists which became effective for fiscal years, and interim periods, within those years, beginning after December 15, 2013. Pursuant to this guidance, the Company presents an unrecognized tax benefit, or portion of an unrecognized tax benefit, as a reduction to a deferred tax asset for net operating loss carryforward. Adoption did not have an impact on the consolidated financial position, results of operations or cash flows of the Company. Basic and Diluted Net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rom the calculation of weighted average shares outstanding. Potential dilutive securities, which are not included in dilutive weighted average shares for the year ended December 31, 2015 and the transition period ended December 31, 2014 consist of outstanding warrants (1,730,868 and 2,401,049, respectively), outstanding options (2,112,800 and 1,239,722, respectively), outstanding restricted stock units (5,590 and 11,184, respectively), and convertible preferred stock (1,009,021 and 1,418,439, respectively).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During the year ended December 31, 2015, the Company earned a net gain on the valuation of the Warrant Liability and Warrant Derivative Liability which has a dilutive impact on loss per share.
For the Twelve For the Nine
Loss per Share - Basic
Numerator for basic loss per share $ (13,571,997 ) $ (9,316,355 )
Denominator for basic loss per share 13,275,847 10,526,618
Loss per common share - basic $ (1.02 ) $ (0.89 )
Loss per Share - Diluted
Numerator for basic loss per share $ (13,571,997 ) $ (9,316,355 )
Adjust: Fair Value of dilutive warrants outstanding (278,431 ) —
Numerator for dilutive loss per share $ (13,850,428 ) $ (9,316,355 )
Denominator for diluted loss per share 13,275,847 10,526,618
Plus: Incremental shares underlying “in the money” warrants outstanding 160,836 —
Denominator for dilutive loss per share 13,436,683 10,526,618
Loss per common share - diluted $ (1.03 ) $ (0.89 ) Recently Issued Accounting Pronouncements In April 2015, the FASB issued ASU 2015-03, “ Interest In April 2015, the FASB issued ASU 2015-05, “Customer’s Accounting for Fees Paid in a Cloud Computing Arrangement”. The amendments in this ASU provide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ASU 2015-05 will be effective for annual periods beginning after December 15, 2015. Early adoption of ASU 2015-05 will be allowed for financial statements that have yet to be issued. The amendment may be adopted either prospectively to all arrangements entered into or materially modified after the effective date or retrospectively. The Company is currently assessing the impact of adopting this guidance on its consolidated financial statements. In May 2014, the FASB issued ASU 2014-09, " In November 2014, the FASB issued ASU 2014-16, "Determining Whether the Host Contract in a Hybrid Financial Instrument Issued in the Form of a Share is More Akin to Debt or to Equity". The ASU provides guidance relating to certain hybrid financial instruments when determining whether the characteristics of the embedded derivative feature are clearly and closely related to the host contract. In making that evaluation, the characteristics of the entire hybrid instrument should be considered, including the embedded derivative feature that is being evaluated for separate accounting from the host contract. The amendments are effective for our fiscal year ending December 31, 2016; however, early adoption is permitted. Adoption is not expected to have a significant effect on the Company's consolidated financial statements. In November 2015, the FASB issued ASU 2015-17, "Balance Sheet Classification of Deferred Taxes," which requires all deferred tax assets and liabilities to be classified as noncurrent on the balance sheet. The new accounting guidance is effective for annual reporting periods beginning after December 15, 2016 and interim periods therein. Early adoption is permitted as of the beginning of the interim or annual reporting periods. The new guidance may be applied either on a prospective or retrospective basis. The Company is currently assessing the impact of adopting this guidance on its consolidated financial statements. In February 2016, the FASB issued ASU No. 2016-02, "Leases (Topic 842)". The amendments under this pronouncement will change the way all leases with a duration of one year or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assessing the impact of adopting this guidance on its consolidated financial statements.</t>
  </si>
  <si>
    <t>CONCENTRATIONS</t>
  </si>
  <si>
    <t>Risks and Uncertainties [Abstract]</t>
  </si>
  <si>
    <t>NOTE 4: CONCENTRATIONS Financial instruments that potentially subject the Company to credit risk consist principally of cash and accounts payable. Cash The Company at times may have cash in excess of the Federal Deposit Insurance Corporation (“FDIC”) limit. The Company maintains its cash with larger financial institutions. The Company has not experienced losses on these accounts and management believes that the Company is not exposed to significant risks on such accounts. Purchases and Accounts Payable The Company had balances greater than 10% of trade accounts payable at December 31, 2015 with two vendors. Vendor A had a balance that accounted for 22% of total accounts payable and Vendor B had a balance of 16% at December 31, 2015. The Company had approximately $262,000 and approximately $1.1 million in total purchases with Vendor A and Vendor B, respectively, during the year ended December 31, 2015. The Company has no exposure to the elimination of Vendor A and B, there are a number of companies which could provide the same services, and management believes, on comparable terms. Comparatively, the Company had balances greater than 10% of trade accounts payable at December 31, 2014 with a vendor. The vendor had a balance that accounted for 15% of total accounts payables and approximately $410,000 in total purchases during the Transition 2014 Period.</t>
  </si>
  <si>
    <t>PREPAID EXPENSES AND OTHER CURRENT ASSETS</t>
  </si>
  <si>
    <t>Deferred Costs, Capitalized, Prepaid, and Other Assets Disclosure [Abstract]</t>
  </si>
  <si>
    <t xml:space="preserve">NOTE 5: PREPAID EXPENSES AND OTHER CURRENT ASSETS Prepaid expenses and other current assets at December 31, 2015 and December 31, 2014:
December 31, 2015 December 31, 2014
Prepaid Insurance $ 27,923 $ 34,132
Other Prepaid 456 102,719
Other Current Assets 42,606 42,694
$ 70,985 $ 179,545 </t>
  </si>
  <si>
    <t>FIXED ASSETS</t>
  </si>
  <si>
    <t>Property, Plant and Equipment [Abstract]</t>
  </si>
  <si>
    <t xml:space="preserve">NOTE 6: FIXED ASSETS Fixed assets at December 31,
2015 and December 31, 2014 are summarized in the table below:
Description Useful Life December 31, December 31,
Equipment 5 $ 97,100 $ 97,100
Less: Accumulated Depreciation (38,840 ) (19,420 )
Fixed Assets, net $ 58,260 $ 77,680 For the year ended December
31, 2015 and transition period ended December 31, 2014, depreciation expense was $19,420 and $14,565, respectively. There were
no additions during the year ended December 31, 2015. </t>
  </si>
  <si>
    <t>INTANGIBLE ASSETS</t>
  </si>
  <si>
    <t>Goodwill and Intangible Assets Disclosure [Abstract]</t>
  </si>
  <si>
    <t>NOTE 7: INTANGIBLE ASSETS Intangible assets at December 31,
2015 and December 31, 2014 are summarized in the table below:
December 31, 2015 Gross Accumulated Net Carrying
Amortizable assets:
Patents &amp; intellectual property $ 9,708,700 $ (1,941,740 ) $ 7,766,960
Transition services agreement 194,200 (194,200 ) —
Balance, December 31, 2015 $ 9,902,900 $ (2,135,940 ) $ 7,766,960
December 31, 2014 Gross Accumulated Net Carrying
Amortizable assets:
Patents &amp; intellectual property $ 9,708,700 $ (970,870 ) $ 8,737,830
Transition services agreement 194,200 (194,200 ) —
Balance, December 31, 2014 $ 9,902,900 $ (1,165,070 ) $ 8,737,830 There were no additions during the year ended December 31, 2015. Amortization expense for year ended December 31, 2015 and transition period ended December 31, 2014 were $970,870 and $873,802, respectively. Estimated amortization expense at December 31, 2015 for each of the five succeeding years and thereafter is as follows:
Year ending December 31,
2016 $ 970,870
2017 970,870
2018 970,870
2019 970,870
2020 970,870
Thereafter 2,912,610
Total $ 7,766,960</t>
  </si>
  <si>
    <t>NOTES PAYABLE</t>
  </si>
  <si>
    <t>Debt Disclosure [Abstract]</t>
  </si>
  <si>
    <t>NOTE 8: NOTES PAYABLE Ben Franklin Note Biosyn (a wholly owned subsidiary of the Company and previously a wholly owned subsidiary of Cellegy) issued a note payable to Ben Franklin Technology Center of Southeastern Pennsylvania (“Ben Franklin Note”) in October 1992, in connection with funding the development of Savvy, a compound then under development to prevent the transmission of HIV/AIDS. The Ben Franklin Note was recorded at its estimated fair value of $205,000 and was assumed by Cellegy as an obligation in connection with its acquisition of Biosyn in 2004. The repayment terms of the non-interest bearing obligation include the remittance of an annual fixed percentage of 3.0% applied to future revenues of Biosyn, if any, until the principal balance of $777,902 (face amount) is satisfied. Under the terms of the obligation, revenues are defined to exclude the value of unrestricted research and development funding received by Biosyn from nonprofit sources. Absent a material breach of contract or other event of default, there is no obligation to repay the amounts in the absence of future Biosyn revenues. Cellegy accreted the discount of $572,902 against earnings using the interest rate method (approximately 46%) over the discount period of five years, which was estimated in connection with the Ben Franklin Note’s valuation at the time of the acquisition. Accounting principles generally accepted in the United States emphasize market-based measurement through the use of valuation techniques that maximize the use of observable or market-based inputs. The Ben Franklin Note’s peculiar repayment terms outlined above affects its comparability with main 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see Note 9). As such, management has determined that the Ben Franklin Note will have no future cash flows, as we do not believe the product will create a revenue stream in the future. As a result, the Note had no fair market value at the time of the merger between the Company and Cellegy (see Note 1). Secured Convertible Promissory Notes On June 26, 2013, the Company completed the closing of a private placement financing transaction (the “Transaction”) with a small number of accredited institutional investors. Pursuant to a Subscription Agreement (the “Purchase Agreement”) and other transaction documents, we issued Secured Convertible Promissory Notes (“Secured Notes”) and common stock purchase warrants (“Warrants”) to purchase up to 764,960 shares of common stock (“Warrant Shares”), and received gross cash proceeds of $5,300,000, of which $286,349 was used to pay for transaction costs, fees and expenses. The Secured Notes had an aggregate principal amount of $6,502,158. The notes are no longer outstanding. The Warrants are exercisable for a period of five years from the date of issuance. The exercise price of the Warrants was initially $12.155 per share, which was 110% of the closing price of the common stock on the day before the closing. The Warrants provide for proportional adjustment of the number and kind of securities purchasable upon exercise of the Warrants and the per share exercise price upon the occurrence of certain specified events. The exercise price of the Warrants is also subject to anti-dilution provisions providing that, with the exception of certain excluded categories of issuances and transactions, if we issue any shares of common stock or securities convertible into or exercisable for common stock, or if common stock equivalents are repriced, at an effective price per share less than the exercise price, without the consent of a majority of the investors, the exercise price will be adjusted downward to equal the per share price of the securities issued or deemed issued in such transaction (and in certain instances, the number of shares issuable upon exercise of the Warrants will also be proportionately adjusted). Provided (i) there is an effective registration statement that covers resale of all of the Warrant Shares, or (ii) all of the Warrant Shares may be sold pursuant to Rule 144 upon cashless exercise without restrictions including without volume limitations or manner of sale requirements, each such event referred to as a Trigger Condition, the Company has the option to “call” the exercise of any or all of the Warrant, referred to as a Warrant Call, from time to time by giving a Call Notice to the holders, provided that the other conditions on the Company’s option to exercise a Warrant Call have been satisfied. The Company’s right to exercise a Warrant Call commences five trading days after either of the Trigger Conditions has been in effect continuously for 15 trading days. A holder has the right to cancel the Warrant Call up until the date the called Warrant Shares are actually delivered to the holder, such date referred to as the Warrant Call Delivery Date, if the Trigger Condition relied upon for the Warrant Call ceases to apply. A Call Notice may not be given within 30 days of the expiration of the term of the Warrants. In addition, a Call Notice may be given not sooner than 15 trading days after the Warrant Call Delivery Date of the immediately preceding Call Notice. The Company may give a Call Notice only within 10 trading days after any 20-consecutive trading day period during which the volume weighted average price (“VWAP”) of our common stock is not less than 250% of the exercise price for the Warrants in effect for 10 out of such 20-consecutive trading day period. The exercise price of the Warrants at December 31, 2015, is $3.40 per share, and accordingly 250% of such exercise price is $8.50 per share. The maximum amount of Warrant Shares that may be included in a Call Notice will be reduced for the holder to the extent necessary so as to prevent the holder from exceeding the beneficial ownership limitation described in the warrants. In addition, a Call Notice may not be given after the occurrence of an event of default. Subject to the foregoing, a holder must exercise the Warrant and purchase the called Warrant Shares within 14 trading days after the Call Date, or the Warrant will be cancelled with respect to the unexercised portion of the Warrant that was subject to the Call Notice. Call Notices generally must be given to all Warrant holders. The Warrants with the embedded call option at issuance were valued using the Binomial Option Pricing Model. The average fair value of a single Warrant, including the call option, was $2.329 per share and the average value of the Warrant anti-dilution reset feature was $1.2002 per share at the grant date. As a result, the Company recorded a discount to the Notes for the warrant derivative and warrant down-round protection derivative totaling $2,398,280. The warrant and warrant derivative liabilities were revalued at December 31, 2015, see Note 9. Notes Payable On May 1, 2011, the Company entered into a non-interest bearing note payable with a drug wholesaler related to sales returns in the amount of $147,866. The note required monthly payments of $10,000 with a final payment of $7,866 due on July 15, 2012. After July 2012, the note was due on demand and incurred interest at 12% per annum. The note was paid in full during the transition period ended December 31, 2014. Notes Payable to Related Parties The Company had notes payable to a related party amounting to $97,122, which was repaid as of March 31, 2014. The notes bore interest at 10% per annum. Accrued interest, included in accrued other expenses in the consolidated balance sheets, related to the notes were paid in full during the transition year ended December 31, 2014.</t>
  </si>
  <si>
    <t>DERIVATIVE LIABILITY AND FAIR VALUE MEASUREMENTS</t>
  </si>
  <si>
    <t>Derivative Instruments and Hedging Activities Disclosure [Abstract]</t>
  </si>
  <si>
    <t>NOTE 9: DERIVATIVE LIABILITY AND FAIR VALUE MEASUREMENTS Accounting Standards Codification (ASC) 815 - Derivatives and Hedging provides guidance to determine what types of instruments, or embedded features in an instrument, are considered derivatives. This guidance can affect the accounting for convertible instruments that contain provisions to protect holders from a decline in the stock price, or down-round provisions. Down-round provisions reduce the exercise price of a convertible instrument if a company either issues equity shares for a price that is lower than the exercise price of those instruments, or issues new convertible instruments that have a lower exercise price. We have determined that the conversion feature with the down-round provision on the warrants issued related to the Gemini notes, issued and repaid in the previous period, should be treated as a derivative liability. The Company is required to report the conversion feature liability and the derivative liability resulting from the down-round provision at fair value and record the fluctuation of the fair value in current operations. The Company recognizes the derivative liabilities at their respective fair values at inception and on each reporting date. The Company values its financial assets and liabilities on a recurring basis and certain nonfinancial assets and nonfinancial liabilities on a nonrecurring basis based on the price that would be received to sell an asset or paid to transfer a liability in an orderly transaction between market participants at the measurement date. In order to increase consistency and comparability in fair value measurements, a fair value hierarchy that prioritizes observable and unobservable inputs i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t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The Company recognizes the derivative liabilities at their respective fair values at inception and on each reporting date. The Company utilized a binomial option pricing model (“BOPM”) to develop its assumptions for determining the fair value of Warrants and related anti-dilution features. Key assumptions at December 31, 2015 and December 31, 2014 for the Warrants discussed include a volatility factor of 72.5% and 90%, respectively, a dividend yield of 0%, expected life of 2.5 years and 3.5 years, respectively, and a risk free interest rate of 1.55% and 1.41%, respectively. The Company estimated
the fair value of the Warrants, including call options, to be $2.0417 per share and the down-round protection derivative for the
same warrants is estimated at $0.6666. The number of Warrants issued and outstanding was 575,164. The carrying value of the Warrants
with call options at December 31, 2015 was $1,174,312 and the carrying value of the down-round protection derivative for
the same date was $383,404. During the year ended December 31, 2015, a total of 72,150 warrants were exercised, reducing the fair value warrants and derivative liabilities and increasing Additional Paid in Capital by $230,332. The table below provides a reconciliation of beginning and ending balances for the liabilities measured at fair value using significant unobservable inputs (Level 3):
Warrants Warrant Total
Balance, March 31, 2014 $ (1,019,539 ) $ (378,502 ) $ (1,398,041 )
Release of Warrants Liability upon Exercise 262,846 57,019 319,865
Net Change in Fair Value (1,053,256 ) 64,953 (988,303 )
Balance, December 31, 2014 (1,809,949 ) (256,530 ) (2,066,479 )
Release of Warrants Liability upon Exercise 201,739 28,593 230,332
Net Change in Fair Value 433,898 (155,467 ) 278,431
Balance, December 31, 2015 $ (1,174,312 ) $ (383,404 ) $ (1,557,716 ) The derivative liabilities are considered Level 3 liabilities on the fair value hierarchy as the determination of fair values includes various assumptions about future activities and stock price and historical volatility inputs. The following table describes the valuation techniques used to calculate fair values for assets in Level 3. There were no changes in the valuation techniques during the year ended December 31, 2015 and transition period ended December 31, 2014.
Fair Value at December 31, Fair Value at Valuation Technique Unobservable Input Range
Warrants and Warrant $ 1,557,716 $ 2,066,479 Binomial Option Probability of 50% &amp; 30%, respectively
Probability of reset 5% Significant unobservable inputs for the derivative liabilities include (1) the estimated probability of the occurrence of a down-round financing during the term over which the related debt and warrants are convertible or exercisable, (2) the estimated magnitude of the down-round, and (3) the probability of the reset provision being waived. These estimates which are unobservable in the market were utilized to value the anti-dilution features of the warrants as of December 31, 2015 and December 31, 2014.</t>
  </si>
  <si>
    <t>LEGAL MATTERS</t>
  </si>
  <si>
    <t>Legal Matters [Abstract]</t>
  </si>
  <si>
    <t>NOTE 10: LEGAL MATTERS The Company may become
involved in or subject to, routine litigation, claims, disputes, proceedings and investigations in the ordinary course of business,
which in managements opinion will not have a material adverse effect on our financial condition, cash flows or results of
operations. Any such litigation could divert management time and attention from Adamis, could involve significant amounts of legal
fees and other fees and expenses.</t>
  </si>
  <si>
    <t>LICENSING AGREEMENTS</t>
  </si>
  <si>
    <t>Licensing Agreements [Abstract]</t>
  </si>
  <si>
    <t>NOTE 11: LICENSING AGREEMENTS Viral Therapies On July 28, 2006, the Company entered into a nonexclusive, royalty free license agreement with an entity for the technology used to research and develop new viral therapies, and an exclusive royalty-bearing license requiring a small percentage of revenue received by the Company on future products developed and sold with a payment cap of $10,000,000. The Company paid the entity an initial license fee and granted one of the entity’s officers the right to purchase 1,000,000 shares of common stock of the Company at price of $0.001 pursuant to a separate stock purchase agreement. The Company also granted the entity a royalty-free non-exclusive license to use any improvements made on the existing technology for research purposes only. The Company and the entity have the right to sublicense with written permission of each party. In the event that the entity sublicenses or sells the improved technology to a third party, then a portion of the total payments, to be decided by mutual agreement, will be due to the Company. The Company is obligated to make the following milestone payments to the entity based on commencement of various clinical trials and submissions of an application to the FDA for regulatory approval:
Amount Date due
$ 50,000 Within 30 days of commencement of Phase I/II clinical trial.
$ 50,000 Within 30 days of commencement of a separate Phase II trial as required by the FDA.
$ 300,000 Within 30 days of commencement of a Phase III trial.
$ 500,000 Within 30 days of submission of a biological license application or a new drug application with the FDA.
Total milestone payments are not to exceed $900,000 and can only be paid one time and will not repeat for subsequent products. At December 31, 2015 and December 31, 2014, no milestones have been achieved. The agreement will remain in effect as long as the patent rights remain in effect. Adamis has the right to terminate the agreement if it is determined that no viable product can come from the technology. Adamis would be required to transfer and assign all filings, rights and other information in its control if termination occurs. Adamis would retain the same royalty rights for license, or sublicense, agreements if the technology is later developed into a product. Either party may terminate the license agreement in the event of a material breach of the agreement by the other party that has not been cured or corrected within 90 days of notice of the breach. Influenza Vaccine On September 22, 2006, the Company entered into an agreement with an entity to manufacture an influenza vaccine for the Company. The agreement requires the Company to pay $70,000 upon commencement of the project, followed by monthly payments based upon services performed until the project is complete. No product has been manufactured and no payments have been made as of December 31, 2015. Once the project begins, the total payments will aggregate $283,420. The project has an open ended start time. Adamis may terminate the agreement upon notice to the other party, other than reimbursing the other party for non-cancellable materials and supplies ordered, and work in progress, through the date of the termination. Colby Pharmaceuticals On February 24, 2010, the Company entered into an agreement with Colby Pharmaceutical Company (“Colby”) to acquire three separate exclusive license agreements, covering three small molecule anti-inflammatory compounds, named APC-100, APC-200 and APC-300, for the potential treatment of human prostate cancer, or PCa, in exchange for shares of the Company’s common stock. Colby licensed the patents, patent applications and related intellectual property relating to the compounds pursuant to license agreements with a third party (“WARF”). Pursuant to the agreement as amended, on February 25, 2010, the Company was assigned and transferred the license agreement relating to the APC-300 compound in consideration of the issuance of 47,059 shares of common stock to Colby. The transfer of the license agreements relating to APC-100 and APC-200 occurred at a subsequent closing, pursuant to an amendment to the original agreement. Under the amendment, Colby assigned and transferred to the Company the license agreements relating to APC-100 and APC-200 in consideration for the issuance to Colby of 294,118 shares of the Company’s common stock. Additionally, the Company issued 73,529 shares to each of two parties related to Colby, for consulting services rendered to the Company in connection with the intellectual property covered by the license agreements. Under the agreements, with respect to sublicenses granted by the Company, the Company is to pay WARF according to the following schedule:
1. Forty percent (40%) of amounts received under each agreement entered into before an Investigational New Drug (“IND”) application is filed by the Company with the Federal Drug Administration (“FDA”) for a Product made a subject of the sublicense.
2. Thirty percent (30%) of amounts received under each agreement entered into after the filing of an IND under item (1) above until completion of a Phase 1 clinical trial by the Company for that Product.
3. Twenty-five percent (25%) of amounts received under each agreement entered into after completion of item (2) above until completion of a Phase II clinical trial by the Company for that Product.
4. Twenty percent (20%) of amounts received under each agreement entered into after completion of item (3) above until a New Drug Application (“NDA”) has been approved by the FDA for that Product.
5. Ten percent (10%) of amounts received under each agreement entered into after the NDA has been approved by the FDA for that Product. Milestone Payments are outlined below:
1. $25,000 upon the filing of the first IND or comparable regulatory filing for a human therapeutic Product.
2. $150,000 upon the enrollment of its first patient under a Phase II clinical trial for the first human therapeutic Product.
3. $200,000 upon the enrollment of its first patient under a Phase III clinical trial for the first human therapeutic Product.
4. $250,000 for the first NDA or comparable regulatory approval for a human therapeutic Product. These milestone payments occur only once for each of the compounds. As of December 31, 2015, the Company disbursed a total of $25,000 in milestone payments. No additional milestones were met during 2015. Regents of the University of California and Dana-Farber Cancer Institute On April 18, 2011, the Company entered into an agreement with The Regents of the University of California (University) and the Dana-Farber Cancer Institute, Inc. (DFCI) to acquire the Telomerase Reverse Transcriptase as Antigen for Immunization in Cancer. The term of the agreement expires with the last expiration of the last patent covered by the license. Under the agreement, with respect to sublicenses granted by the Company, the Company is to pay the University and DFCI according to the following schedule:
1. A license issue fee of $10,000, within thirty (30) days after the effective date.
2. License maintenance fees of $10,000 per year and payable on the first through third anniversary of the effective date and $20,000 annually thereafter on each anniversary until commercially selling a licensed product.
3. Milestone payments in the amounts payable according to the following schedule or events:
(i) $25,000 upon dosing of 50% of the patients expected to be enrolled for a Phase I clinical trial for the first indication (if such a trial is needed) of a licensed product;
(ii) $25,000 upon the filing of an IND for the second indication of a licensed product;
(iii) $100,000 upon dosing of the first patient and $150,000 upon dosing of the 40th patient in a Phase II clinical trial for the first indication of a licensed product;
(iv) $250,000 upon dosing of the first patient for a Phase II clinical trial for the second indication of a licensed product;
(v) $600,000 upon dosing of the first patient for a Phase III clinical trial for the first indication of a licensed product;
(vi) $600,000 upon dosing of the first patient for a Phase III clinical trial for the second indication of a licensed product;
(vii) $1,000,000 upon receipt of US regulatory approval for each indication of a licensed product.
4. An earned royalty of two percent (2%) on net sales of licensed products as defined in the agreement. In addition, the Company will reimburse the University and DFCI for past and future patent costs as outlined in the agreement. During the year ended December 31, 2015 and transition period ended December 31, 2014, the Company paid license fees and reimbursed patent defense costs related to this agreement of approximately $20,000 and $10,000, respectively. As of December 31, 2015, no milestones were met. 3M License and Asset Acquisition Agreement On August 1, 2013, we entered into an agreement to initially license and, with an additional closing payment fully acquire from 3M Company and 3M Innovative Properties Company (“3M”), certain intellectual property and assets relating to 3M’s Taper Dry Powder Inhaler (DPI) technology under development for the treatment of asthma and chronic obstructive pulmonary disease. The intellectual property includes patents, patent applications and other intellectual property relating to the Taper assets. Pursuant to the terms of the agreement, we made an initial non-refundable payment to 3M of $3 million and obtained an exclusive worldwide license to the assets and intellectual property in all indications in the dry powder inhalation field. Upon a subsequent closing payment of $7 million made by Adamis on December 27, 2013, ownership of the assets and intellectual property were transferred to the Company, with the Company granting back to 3M a license to the intellectual property assets outside of the dry powder inhalation field. The Company hired an independent valuation specialist to assist management with its determination of the fair value of the tangible and intangible assets acquired to be used in research and development. Management is responsible for the estimates and valuations. The work performed by the independent valuation specialist has been considered in management’s estimates of fair value reflected below. In addition to the patents and intellectual property, the Company also acquired a transition services agreement outlined in the asset purchase agreement, which provides the buyer certain knowledge transfer rights related to the Taper technology. 3M will provide around five hundred (500) hours of services to the Company as set forth in the letter agreement. The following table summarizes the fair values of the identifiable assets acquired on December 27, 2013:
Description
Taper DPI Intellectual Property $ 9,708,700
Equipment 97,100
3M Transition Services Agreement 194,200
$ 10,000,000 The values listed above were determined using the cost savings and discounted cash flow methods. Value is estimated based on the cost savings attributable to the asset being appraised which in this case was the transition service agreement. As with most income-based valuation methods, the cost (or royalty) savings method are generally estimated on an after tax basis and discounted using an after tax discount rate. The cost savings method was used to value the transition services agreement. Discounted cash flow analysis involves projecting monetary benefits directly associated with an asset and factoring them to reflect present value at a rate that considers the risk and rate of return associated with the subject asset. In the application of this approach, the value of the asset is considered to be the sum of the present values of the future cash flows received over the expected life of the asset. We applied the discounted cash flow method to estimate the fair value of the acquired intellectual property (patents and unpatented technology associated with the taper dry powder inhaler IP). In regards to the Taper DPI, we calculated the after-tax net income, or cash flow related to the technology and discounted the future income with a discount rate of 26.5%, a 5.0% premium over the weighted average cost of capital.</t>
  </si>
  <si>
    <t>Commitments and Contingencies Disclosure [Abstract]</t>
  </si>
  <si>
    <t>NOTE 12: COMMITMENTS AND CONTINGENCIES The Company may become involved in or subject to, routine litigation, claims, disputes, proceedings and investigations in the ordinary course of business, which in our opinion will not have a material adverse effect on our financial condition, cash flows or results of operations. Any such litigation could involve significant amounts of legal fees and other fees and expenses. Office Lease In April 2011, the Company leased approximately 2,400 square feet of office space in San Diego, California. The term of the lease is three years. There are no options to extend the lease term. On February 1, 2014, the Company entered into a sublease agreement in connection with the relocation of the Company’s principal headquarters. The new sublease covered approximately 7,525 square feet and had a term that expired November 30, 2014. Rent during the term was $15,050 per month. On April 1, 2014, the Company entered into a modification of its sublease agreement. The terms of the modification began December 1, 2014 and extended the expiration date to November 30, 2018. Average rent expense is approximately $23,304 per month, with a deposit of $170,000 due in November 2014. In December 2015, $42,500 of the deposit was applied to rent and the balance of deposit as of December 31, 2015 was $127,500. The base rent expense over the life of the lease is approximately $1,118,600. Total rent expense for the year ended December 31, 2015 and Transition 2014 Period, was $279,650 and $143,704, respectively. Future minimum lease payments as of December 31, 2015 are as follows:
For the Years Ending December 31,
2016 $ 299,117
2017 308,090
2018 263,129
$ 870,336</t>
  </si>
  <si>
    <t>CAPITAL STRUCTURE</t>
  </si>
  <si>
    <t>Stockholders' Equity Note [Abstract]</t>
  </si>
  <si>
    <t xml:space="preserve">NOTE 13: CAPITAL STRUCTURE In January 2015, the Company completed the closing of an underwritten public offering of 2,300,000 shares of common stock at a public offering price of $5.00 per share, which included 300,000 shares pursuant to the full exercise of the over-allotment option granted to the underwriters. Net proceeds were approximately $10.6 million, after deducting approximately $934,000 in underwriting discounts and commissions and estimated offering expenses payable by the Company. Oppenheimer &amp; Co. Inc. acted as the sole book-running manager of the offering. CRT Capital Group LLC, Maxim Group LLC and Mizuho Securities USA Inc. acted as co-managers for the offering. The securities were issued by the Company pursuant to a “shelf” registration statement on Form S-3 that the Company previously filed with the Securities and Exchange Commission, and a prospectus supplement and an accompanying prospectus relating to the offering filed in January 2015. Between January 5 and January 12, 2015, the Company issued 22,232 shares of common stock upon the exercise of warrants originally issued in the June 2013 private placement financing. The exercise price was $3.40 and the Company received $75,589 in proceeds. On January 8, 2015, the Company issued common stock upon exercise of a liability classified June 2013 warrant. The warrant holder utilized a cashless net exercise (based on a price of $6.81 per share) of 72,150 warrants with an exercise price of $3.40 and received 36,132 shares of common stock. As discussed in Note 9, the warrant exercise resulted to reducing the fair value of warrants and derivative liability and increasing Additional Paid in Capital by $230,332. As of March 31, 2015, the investors in the August 2014 private placement transaction converted 409,418 shares of Series A Preferred into an equal number of shares of common stock, with 1,009,021 shares of Series A Preferred remaining outstanding. On February 2, 2015, the Company issued 3,666 shares of common stock to a third party pursuant to an agreement in consideration for business advisory services covering the period from February 1 to April 30, 2015. On May 18, 2015, the Company issued 5,594 shares of common stock upon the vesting of restricted stock units with a total value of approximately $63,709. Between July 22, 2015 and August 25, 2015, the Company issued 2,677 shares of common stock upon exercise of options granted under the Company’s 2009 Equity Incentive Plan. The option holders utilized a cashless net exercise (based on a common stock price of $3.57, $4.24 and $4.29 per share on the dates of exercise) of a total of 15,000 stock options with an exercise price ranging between $3.06 and $3.57. </t>
  </si>
  <si>
    <t>CONVERTIBLE PREFERRED STOCK</t>
  </si>
  <si>
    <t>Equity [Abstract]</t>
  </si>
  <si>
    <t>NOTE 14: CONVERTIBLE PREFERRED STOCK On August 19, 2014, the Company completed a private placement transaction with a small number of sophisticated investors pursuant to which the Company issued 1,418,439 shares of Series A Convertible Preferred Stock and warrants to purchase up to 1,418,439 shares of common stock. The shares of Series A Preferred and warrants were sold in units, with each unit consisting of one share and one warrant, at a purchase price of $3.525 per unit. The Series A Preferred is convertible into shares of common stock at an initial conversion rate of 1-for-1 (subject to stock splits, reverse stock splits and similar events) at any time at the discretion of the investor. The exercise price of the warrants is $3.40 per share, and the warrants are exercisable for five years. If the Company grants, issues or sells any Common Stock equivalents pro rata to the record holders of any class of shares of Common Stock (the “Purchase Rights”), then a holder of Series A Preferred or Warrants will be entitled to acquire, upon the terms applicable to such Purchase Rights, the aggregate Purchase Rights which the holder could have acquired if the holder had held the number of shares of Common Stock acquirable upon conversion of the Series A Preferred or exercise of the Warrants (without regard to any limitations on conversion). If the Company declares or makes any dividend or other distribution of its assets (or rights to acquire its assets) to holders of Common Stock, then a holder of Series A Preferred or Warrants is entitled to participate in such distribution to the same extent as if the holder had held the number of shares of Common Stock acquirable upon complete conversion of the Series A Preferred or exercise of the Warrants (without regard to any limitations on conversion). Gross proceeds to the Company were approximately $5,000,000 excluding transactions costs, fees and expenses. The securities were issued in a private placement transaction to a limited number of shareholders in reliance on Section 4(2) of the Securities Act of 1933, as amended, and/or Regulation D promulgated under the Securities Act. Each person or entity to whom securities were issued represented that the securities were being acquired for investment purposes, for the person’s or entity’s own account, not as nominee or agent, and not with a view to the resale or distribution of any part thereof in violation of the Securities Act.</t>
  </si>
  <si>
    <t>STOCK OPTION PLANS, SHARES RESERVED AND WARRANTS</t>
  </si>
  <si>
    <t>Disclosure of Compensation Related Costs, Share-based Payments [Abstract]</t>
  </si>
  <si>
    <t>NOTE 15: STOCK OPTION PLANS, SHARES RESERVED AND WARRANTS The Company has a 2009 Equity Incentive Plan (the “2009 Plan”). The 2009 Plan provides for the grant of incentive stock options, non-statutory stock options, restricted stock awards, restricted stock unit awards, stock appreciation rights, performance stock awards, and other forms of equity compensation (collectively “stock awards”). In addition, the 2009 Plan provides for the grant of performance cash awards. The initial aggregate number of shares of common stock that may be issued initially pursuant to stock awards under the 2009 Plan was 411,765 shares. The number of shares of common stock reserved for issuance automatically increase on January 1 of each calendar year, from January 1, 2010 through and including January 1, 2019, by the lesser of (a) 5.0% of the total number of shares of common stock outstanding on December 31 of the preceding calendar year or (b) a lesser number of shares of common stock determined by the Company’s board of directors before the start of a calendar year for which an increase applies. On November 3, 2014, the number of shares reserved for this issuance increased by 1,000,000. At December 31, 2015, the aggregate balance of shares reserved for issuance under the 2009 plan was 3,395,217. On January 1, 2016, pursuant to the provisions of the 2009 Plan, 671,583 shares were added to the shares reserved for issuance pursuant to awards under the 2009 Plan (see Note 18). On January 23, 2015, the Company issued options to purchase 613,163 shares of common stock to the officers and employees of the Company under the 2009 Equity Incentive Plan with an exercise price of $5.99 per share. The options will vest over a period of three years. These options were valued using the Black-Scholes option pricing model, the expected volatility was approximately 99%, the term was six years, the dividend rate was 0.0% and the risk-free interest rate was approximately 1.62%, which resulted in a calculated fair value of $2,881,866. From March 2, 2015 to March 23, 2015, the Company granted options to purchase 180,000 shares of common stock to the new hires of the Company under the 2009 Equity Incentive Plan with exercise prices ranging from $6.04 to $6.53 per share. These options will vest over a period of three years and were valued using a Black Scholes model; the expected volatility was approximately 98%, the term was six years, the dividend rate was 0.0% and the risk-free interest rate was approximately 1.9%. The calculated fair value of the options was $867,350. On May 15, 2015, the Company issued options to purchase 60,000 shares of common stock to the non-employee members of the board of directors of the Company under the 2009 Equity Incentive Plan with an exercise price of $4.28 per share. The options will vest over a period of three years. These options were valued using the Black-Scholes option pricing model, the expected volatility was approximately 69%, the term was six years, the dividend rate was 0.0% and the risk-free interest rate was approximately 1.87%, which resulted in a calculated fair value of $160,200. On June 26, 2015, the Company granted options to purchase 55,000 shares of common stock to a consultant of the Company under the 2009 Equity Incentive Plan with an exercise price of $4.29 per share. These options were immediately vested and were valued using a Black Scholes model; the expected volatility was approximately 59%, the term was five years, the dividend rate was 0.0% and the risk-free interest rate was approximately 1.8%. The calculated fair value of the options was $121,000. Similarly, on June 26, 2015, the Company granted options to purchase 20,000 shares of common stock to another consultant of the Company under the 2009 Equity Incentive Plan with an exercise price of $4.29 per share. These options shall vest based on the stipulations of the Consulting Agreement and were valued using the Black Scholes model; the expected volatility was approximately 64%, the term was six years, the dividend rate was 0.0% and the risk-free interest was approximately 2.2%. The calculated fair value of the options was $51,200. In August 2015, options to purchase 12,352 shares expired in accordance with their terms. In November 2015, 33,333 options issued on
October 7, 2014 expired in accordance with their terms following the holder’s termination of employment, 16,667 vested
options remain exercisable through February 4, 2016. The options had an exercise price of $4.41 and a calculated fair value of
$3.56 per share as of date of grant. The following summarizes the stock option activity for the year ended December 31, 2015 and transition period ended December 31, 2014 below:
2009 Weighted Weighted
Balance as of March 31, 2014 404,622 $ 5.83 7.26 years
Options Granted 935,100 5.29 9.35 years
Options Exercised — — —
Options Canceled (100,000 ) 4.80 —
Balance as of December 31, 2014 1,239,722 $ 5.46 8.42 years
Options Granted 933,763 5.78 8.85 years
Options Exercised (15,000 ) 3.29 —
Options Canceled (45,685 ) 5.77 —
Balance as of December 31, 2015 2,112,800 $ 5.60 8.05 years
Exercisable at December 31, 2015 1,173,443 $ 5.56 7.36 years Stock based compensation expense for the year ended December 31, 2015 and transition period ended December 31, 2014 were $2,485,961 and $625,518, respectively. As of December 31, 2015, unrecognized compensation expense related to these stock options was approximately $3.8 million and will be recorded as compensation expense over the next three years. The aggregate intrinsic value (the difference between the Company’s closing stock price on the last trading day of the year and the exercise price, multiplied by the number of in-the-money options) of 2,112,800 and 1,239,722 stock options outstanding at December 31, 2015 and 2014 was approximately $916,000 and $1.4 million, respectively. The aggregate intrinsic value of 1,173,443 and 558,117 stock options exercisable at December 31, 2015 and 2014 was approximately $681,000 and $683,000, respectively. The Company has
reserved shares of common stock for issuance upon conversion or exercise at December 31, 2015 as follows:
Preferred Stock 1,009,021
Warrants 2,306,032
2009 Equity Incentive Plan 3,395,217
Total Shares Reserved 6,710,270 On August 19, 2014, the Company issued warrants to purchase 1,418,439 shares of common stock to a small number of related funds. The warrants were part of the offering to issue Series A Convertible Preferred Stock (see Note 4). The exercise price of the warrants is $3.40 per share, and the warrants are exercisable for five years from the issuance date. The expiration date of the Old Adamis Warrants was extended two years to November 15, 2017. The following table summarizes warrants outstanding at December 31, 2015:
Warrant Exercise Date Issued Expiration Date
Old Adamis Warrants 58,824 $ 8.50 November 15, 2007 November 15, 2017
Consultant Warrants 17,647 $ 3.74 July 11, 2011 July 11, 2016
2013 Private Placement 597,222 $ 3.40 - 12.16 June 26, 2013 June 25, 2018
Underwriter Warrants 186,000 $ 7.44 December 12, 2013 December 12, 2018
Underwriter Warrants 27,900 $ 7.44 January 16, 2014 January 16, 2019
Aug 2014 Preferred Stock Sale 1,418,439 $ 3.40 August 19, 2014 August 19, 2019
Total Warrants 2,306,032 On March 6, 2013, the Company issued restricted stock units (RSUs) of 42,707 shares of common stock to directors, officers and employees of the Company under the 2009 Equity Incentive Plan. The value of the award per share is $11.39. A portion of the award vests on the first anniversary date of issuance with the remaining vesting annually in equal amounts over 2 years. The fair value of RSUs is $486,433. On May 18, 2015, 5,594 RSUs vested and were issued as common stock. The Company recorded compensation expense of $63,686 and $47,764 for the year ended December 31, 2015 and transition period ended December 31, 2014, respectively. Unrecognized compensation expense related to these RSUs as of December 31, 2015 was $15,921, and will be recorded as compensation expense over the next three months.</t>
  </si>
  <si>
    <t>INCOME TAXES</t>
  </si>
  <si>
    <t>Income Tax Disclosure [Abstract]</t>
  </si>
  <si>
    <t xml:space="preserve">NOTE 16: INCOME TAXES At December 31, 2015, the Company had net operating loss carry forwards of approximately $40 million and $32 million for federal and state purposes, respectively. The net operating loss carry forwards expire through the year 2031. Utilization of the
NOL carry forwards may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he Company most likely has experienced various ownership changes, as defined by the Act, as a result of past
financings. Accordingly, the Company’s ability to utilize the aforementioned carry forwards may be limited.
Cellegy’s merger with Adamis as described in Note 1, may also impact the ability for the Company to utilize certain of
its net operating loss carry forwards. Additionally, U.S. tax laws limit the time during which these carry forwards may be
applied against future taxes, therefore, the Company may not be able to take full advantage of these carry forwards for
federal income tax purposes. The Company determined that the net operating loss carry forwards relating to Cellegy and Biosyn
are limited due to the acquisitions, in 2009 and 2004, and has removed the associated net operating losses from the estimated
amount of usable net operating loss carry forwards in its deferred tax assets below, as well as from the total of net
operating loss carry forwards described above. The benefit for income taxes from continuing operations consists of the following for the year ended December 31, 2015 and December 31, 2014:
December 31, 2015 December 31, 2014
Current $ — $ —
Deferred (5,904,000 ) (2,367,000 )
Total (5,904,000 ) (2,367,000 )
Change in Valuation Allowance 5,904,000 2,367,000
Tax Benefit, net $ — $ — At December 31, 2015 and December 31, 2014 the significant components of the deferred tax assets from continuing operations are summarized below:
December 31, 2015 December 31, 2014
Net Operating Loss Carry forwards $ 15,486,000 $ 10,592,090
Stock Compensation 1,601,500 684,000
Fixed Assets 380,900 303,000
Accrued Expenses 296,100 281,000
Gross Deferred Tax Assets 17,764,500 11,860,090
Less Valuation Allowance (17,764,500 ) (11,860,090 )
Net Deferred Tax Assets $ — $ — Deferred income taxes are provided for the temporary differences between the financial reporting basis and the tax basis of the Company’s assets and liabilities. We have determined at
December 31, 2015 and December 31, 2014 that a full valuation allowance would be required against all of our operating loss
carry forwards and deferred tax assets that we do not expect to be utilized by deferred tax liabilities. The following table reconciles our losses from continuing operations before income taxes for the year ended December 31, 2015 and December 31, 2014.
December 31, December 31,
Federal Statutory Rate $ (4,614,000 ) 34.00 % $ (3,167,000 ) 34.00 %
State Income Tax, net of Federal Tax (790,000 ) 5.83 % (323,000 ) 3.63 %
Permanent Differences 32,000 (0.24 %) 411,000 (4.42 %)
Change in State Rate (532,000 ) 3.91 % — 0.00 %
Change in Valuation Allowance 5,904,000 (43.50 %) 3,079,000 (33.21 %)
Expected Tax Benefit $ — $ — </t>
  </si>
  <si>
    <t>TRANSITION PERIOD COMPARATIVE BALANCES UNAUDITED</t>
  </si>
  <si>
    <t>Transition Period Comparative Balances Unaudited</t>
  </si>
  <si>
    <t xml:space="preserve">NOTE 17: TRANSITION PERIOD COMPARATIVE BALANCES UNAUDITED In November 2014, the Board of Directors of the Company determined that, in accordance with its Bylaws and upon the recommendation of its Audit Committee, the Company’s fiscal year shall begin on January 1 and end on December 31 of each year, starting on January 1, 2015. This resulted in a change in fiscal year end from March 31 to December 31. The required transition period of April 1, 2014 to December 31, 2014 is included in these financial statements. For comparative purposes, the unaudited consolidated results of operations and comprehensive income for the 12 months ended December 31, 2014 are as follows:
REVENUE $ —
SELLING, GENERAL AND ADMINISTRATIVE EXPENSES 5,791,616
RESEARCH AND DEVELOPMENT 3,924,409
Loss from Operations (9,716,025 )
OTHER INCOME (EXPENSE)
Interest Expense (371,708 )
Gain on Extinguishment of Debt 198,864
Change in Fair Value of Warrant Liability (926,350 )
Change in Fair Value of Warrant Derivative Liabilities 46,671
Total Other Income (Expense) (1,052,523 )
Net (Loss) $ (10,768,548 )
Basic and Diluted (Loss) Per Share:
Basic (Loss) Per Share $ (1.03 )
Basic Weighted Average Shares Outstanding 10,491,678
Diluted (Loss) Per Share $ (1.03 )
Diluted Weighted Average Shares Outstanding 10,491,678 </t>
  </si>
  <si>
    <t>SUBSEQUENT EVENTS</t>
  </si>
  <si>
    <t>Subsequent Events [Abstract]</t>
  </si>
  <si>
    <t>Subsequent Events</t>
  </si>
  <si>
    <t>NOTE 18: SUBSEQUENT EVENTS On January 1, 2016, the
number of shares reserved for the issuance of stock awards covered by the 2009 Equity Incentive Plan (Note 15) increased to an
aggregate of 4,066,800, after adding 671,583 shares. Between January 7 and February 26, 2016, the Company issued common stock upon exercise of an investor warrant. The warrant holder exercised for cash at an exercise price of $3.40 per share. The Company received a total of approximately $89,000 and the warrant holder received 26,144 shares of common stock. On January 25, 2016,
the Company issued options to purchase 1,005,697 shares of common stock to the officers and employees of the Company under the
2009 Equity Incentive Plan with an exercise price of $4.10 per share. The options were granted based on a guideline and not for
performance during the year ended December 31, 2015 and will vest over a period of three years. These options were valued using
the Black-Scholes option pricing model, the expected volatility was approximately 60% and the risk-free interest rate was approximately
1.7%, which resulted in a calculated fair value of $2,313,103. The Board of Directors also approved a total of $478,274 in cash
bonus to the Company’s officers and employees with respect to performance during the period ended December 31, 2015. The
amount of bonus was paid in January 2016 but was accrued and expensed during the period ended December 31, 2015. On January 26, 2016,
the Company completed a private placement transaction with a small number of accredited investors pursuant to which the Company
issued 1,183,432 shares of Series A-1 Convertible Preferred Stock and warrants to purchase up to 1,183,432 shares of common stock
or Series A-1 Convertible Preferred Stock. The shares of Series A-1 Preferred and warrants were sold in units, with each unit
consisting of one share and one warrant, at a purchase price of $4.225 per unit. The Series A-1 Preferred is convertible into
shares of common stock at an initial conversion rate of 1-for-1 (subject to stock splits, reverse stock splits and similar events)
at any time at the discretion of the investor. The exercise price of the warrants is $4.10 per share, and the warrants are exercisable
for five years. If the Company grants, issues or sells any Common Stock equivalents pro rata to the record holders of any class
of shares of Common Stock (the “Purchase Rights”), then a holder of Series A-1 Preferred or Warrants will be entitled
to acquire, upon the terms applicable to such Purchase Rights, the aggregate Purchase Rights which the holder could have acquired
if the holder had held the number of shares of Common Stock acquirable upon conversion of the Series A-1 Preferred or exercise
of the Warrants (without regard to any limitations on conversion). If the Company declares or makes any dividend or other distribution
of its assets (or rights to acquire its assets) to holders of Common Stock, then a holder of Series A-1 Preferred or Warrants
is entitled to participate in such distribution to the same extent as if the holder had held the number of shares of Common Stock
acquirable upon complete conversion of the Series A-1 Preferred or exercise of the Warrants (without regard to any limitations
on conversion). Gross proceeds to the Company were approximately $5,000,000 excluding transactions costs, fees and expenses. In
accordance with the transaction agreements, the Company filed a registration statement with the Securities and Exchange Commission
within 60 days of the closing date to register the resale from time to time of shares of common stock underlying the Series A-1
Preferred and the warrants. In February 2016, the
Company issued 1,258 shares of common stock upon exercise of options granted under the Company’s 2009 Equity Incentive
Plan. The option holder utilized a cashless net exercise (based on a common stock price of $4.77 per share on the date of exercise)
of a total of 16,667 stock options with an exercise price of $4.41.</t>
  </si>
  <si>
    <t>SUMMARY OF SIGNIFICANT ACCOUNTING POLICIES (Policies)</t>
  </si>
  <si>
    <t>Principles of Consolidation</t>
  </si>
  <si>
    <t>Principles of Consolidation The accompanying consolidated
financial statements include Adamis Pharmaceuticals and its wholly-owned operating subsidiaries. All significant intra-entity balances
and transactions have been eliminated in consolidation.</t>
  </si>
  <si>
    <t>Accounting Estimates</t>
  </si>
  <si>
    <t>Accounting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consolidated financial statements. Actual results could differ from those estimates, and the
differences could be material.</t>
  </si>
  <si>
    <t>Cash and Cash Equivalents</t>
  </si>
  <si>
    <t xml:space="preserve">Cash and Cash Equivalents For purposes of the consolidated
statements of cash flows, the Company considers all highly liquid investments with original maturities at the date of purchase
of three months or less to be cash equivalents. </t>
  </si>
  <si>
    <t>Fair Value of Financial Instruments</t>
  </si>
  <si>
    <t xml:space="preserve">Fair Value of Financial Instruments The carrying amounts of the Company’s financial instruments, including cash, accounts payable and accrued liabilities approximate their fair value due to their short-term nature. Additionally, certain warrant obligation agreements contain anti-dilution features which are adjusted to fair value on a recurring basis. </t>
  </si>
  <si>
    <t>Fixed Assets</t>
  </si>
  <si>
    <t>Fixed Assets Fixed assets are recorded
at historical cost as of the date acquired, and depreciated on a straight line basis with useful lives ranging from 3-7 years.</t>
  </si>
  <si>
    <t>Intangible Assets</t>
  </si>
  <si>
    <t>Intangible Assets Intangible assets, such
as patents and unpatented technology, consist of legal fees and other costs needed to acquire the intellectual property. Acquired
patents are recorded at cost, based on the related fair value of the assets as of the date acquired. Patents are amortized on a
straight line basis over their estimated remaining useful life.</t>
  </si>
  <si>
    <t>Long-Lived Assets</t>
  </si>
  <si>
    <t>Long-Lived Assets The Company evaluates
its long-lived assets for impairment whenever events or changes in circumstances indicate that the carrying amount of such assets
may not be recoverable. Recoverability of assets to be held and used is measured by comparison of the carrying amount of the assets
to the future net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Derivative Instruments and Hedging Activities</t>
  </si>
  <si>
    <t>Derivative Instruments and Hedging Activities Derivatives are recognized
as either assets or liabilities in the consolidated balance sheets and are measured at fair value. The treatment of gains and losses
resulting from changes in the fair values of derivative instruments is dependent on the use of the respective derivative instrument
and whether they qualify for hedge accounting. As of December 31, 2015 and 2014, no derivative instruments qualified for hedge
accounting. See Note 9 for further discussion of derivative instruments.</t>
  </si>
  <si>
    <t>Revenue Recognition</t>
  </si>
  <si>
    <t>Revenue Recognition In accordance with our
revenue recognition policy, revenue is recognized when the parties agree to the terms of the arrangement, title and risk of loss
are transferred to the customer, the sales price to the customer is fixed and determinable, and collectability of the sales price
is reasonably assured. Reported revenue is net of estimated customer returns and other wholesaler fees. Our policy regarding sales
to customers is that we do not recognize revenue from, or the cost of such sales, where we believe the customer has more than a
demonstrably reasonable level of inventory. We make this assessment based on historical demand, historical customer ordering patterns
for purchases, business considerations for customer purchases and estimated inventory levels. If our actual experience proves to
be different than our assumptions, we would then adjust such allowances accordingly.</t>
  </si>
  <si>
    <t>Stock-Based Compensation</t>
  </si>
  <si>
    <t>Stock-Based Compensation The Company accounts for
stock-based compensation transactions in which the Company receives employee services in exchange for options to purchase common
stock. Stock-based compensation cost for restricted stock units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recognizes
stock-based compensation cost as expense ratably on a straight-line basis over the requisite service period.</t>
  </si>
  <si>
    <t>Research and Development</t>
  </si>
  <si>
    <t>Research and Development Research and development
costs are expensed as incurred. Non-refundable advance payments for goods and services to be used in future research and development
activities are recorded as an asset and are expensed when the research and development activities are performed.</t>
  </si>
  <si>
    <t>Legal Expense</t>
  </si>
  <si>
    <t>Legal Expense Legal fees are expensed
as incurred and are included in selling, general and administrative expenses on the consolidated statements of operations.</t>
  </si>
  <si>
    <t>Income Taxes</t>
  </si>
  <si>
    <t>Income Taxes The Company accounts for income taxes under the deferred income tax method.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and liabilities from year to year. In providing for deferred taxes, the Company considers tax regulations of the jurisdictions in which they operate, estimates of future taxable income, and available tax planning strategies. If tax regulations, operating results or the ability to implement tax planning strategies vary, adjustments to the carrying value of deferred tax assets and liabilities may be required. Valuation allowances are recorded related to deferred tax assets based on the “more likely than not” criteria. The Company accounts for uncertain tax positions in accordance with accounting guidance which requires the Company to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t the adoption date, the Company applied the guidance to all tax positions for which the statute of limitations remained open. Upon implementation, the Company did not recognize any additional liabilities for unrecognized tax benefits. Accordingly, the adoption of the guidance had no impact on the Company’s financial statements. There have been no material changes in unrecognized tax benefits since April 1, 2010. The Company is subject to income taxes in the United States Federal jurisdiction, California and Florida. The Company is no longer subject to the United States Federal, California or Florida income examinations by tax authorities for the years before the year ended March 31, 2011. The Company recognizes interest and penalty accrued related to unrecognized tax benefits in its income tax expense, if any. No interest or penalties have been accrued for all presented periods. In fiscal 2014, the Company adopted accounting guidance regarding the presentation of an unrecognized tax benefit when a net operating loss carryforward exists which became effective for fiscal years, and interim periods, within those years, beginning after December 15, 2013. Pursuant to this guidance, the Company presents an unrecognized tax benefit, or portion of an unrecognized tax benefit, as a reduction to a deferred tax asset for net operating loss carryforward. Adoption did not have an impact on the consolidated financial position, results of operations or cash flows of the Company.</t>
  </si>
  <si>
    <t>Basic and Diluted Net Loss Per Share</t>
  </si>
  <si>
    <t xml:space="preserve">Basic and Diluted Net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rom the calculation of weighted average shares outstanding. Potential dilutive securities, which are not included in dilutive weighted average shares for the year ended December 31, 2015 and the transition period ended December 31, 2014 consist of outstanding warrants (1,730,868 and 2,401,049, respectively), outstanding options (2,112,800 and 1,239,722, respectively), outstanding restricted stock units (5,590 and 11,184, respectively), and convertible preferred stock (1,009,021 and 1,418,439, respectively).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During the year ended December 31, 2015, the Company earned a net gain on the valuation of the Warrant Liability and Warrant Derivative Liability which has a dilutive impact on loss per share.
For the Twelve For the Nine
Loss per Share - Basic
Numerator for basic loss per share $ (13,571,997 ) $ (9,316,355 )
Denominator for basic loss per share 13,275,847 10,526,618
Loss per common share - basic $ (1.02 ) $ (0.89 )
Loss per Share - Diluted
Numerator for basic loss per share $ (13,571,997 ) $ (9,316,355 )
Adjust: Fair Value of dilutive warrants outstanding (278,431 ) —
Numerator for dilutive loss per share $ (13,850,428 ) $ (9,316,355 )
Denominator for diluted loss per share 13,275,847 10,526,618
Plus: Incremental shares underlying “in the money” warrants outstanding 160,836 —
Denominator for dilutive loss per share 13,436,683 10,526,618
Loss per common share - diluted $ (1.03 ) $ (0.89 ) </t>
  </si>
  <si>
    <t>Recently Issued Accounting Pronouncements</t>
  </si>
  <si>
    <t>Recently Issued Accounting Pronouncements In April 2015, the FASB issued ASU 2015-03, “ Interest In April 2015, the FASB issued ASU 2015-05, “Customer’s Accounting for Fees Paid in a Cloud Computing Arrangement”. The amendments in this ASU provide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the arrangement does not include a software license, the customer should account for a cloud computing arrangement as a service contract. ASU 2015-05 will be effective for annual periods beginning after December 15, 2015. Early adoption of ASU 2015-05 will be allowed for financial statements that have yet to be issued. The amendment may be adopted either prospectively to all arrangements entered into or materially modified after the effective date or retrospectively. The Company is currently assessing the impact of adopting this guidance on its consolidated financial statements. In May 2014, the FASB issued ASU 2014-09, " In November 2014, the FASB issued ASU 2014-16, "Determining Whether the Host Contract in a Hybrid Financial Instrument Issued in the Form of a Share is More Akin to Debt or to Equity". The ASU provides guidance relating to certain hybrid financial instruments when determining whether the characteristics of the embedded derivative feature are clearly and closely related to the host contract. In making that evaluation, the characteristics of the entire hybrid instrument should be considered, including the embedded derivative feature that is being evaluated for separate accounting from the host contract. The amendments are effective for our fiscal year ending December 31, 2016; however, early adoption is permitted. Adoption is not expected to have a significant effect on the Company's consolidated financial statements. In November 2015, the FASB issued ASU 2015-17, "Balance Sheet Classification of Deferred Taxes," which requires all deferred tax assets and liabilities to be classified as noncurrent on the balance sheet. The new accounting guidance is effective for annual reporting periods beginning after December 15, 2016 and interim periods therein. Early adoption is permitted as of the beginning of the interim or annual reporting periods. The new guidance may be applied either on a prospective or retrospective basis. The Company is currently assessing the impact of adopting this guidance on its consolidated financial statements. In February 2016, the FASB issued ASU No. 2016-02, "Leases (Topic 842)". The amendments under this pronouncement will change the way all leases with a duration of one year or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assessing the impact of adopting this guidance on its consolidated financial statements.</t>
  </si>
  <si>
    <t>SUMMARY OF SIGNIFICANT ACCOUNTING POLICIES (Tables)</t>
  </si>
  <si>
    <t>Schedule of basic and diluted loss per share</t>
  </si>
  <si>
    <t xml:space="preserve">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During the year ended December 31, 2015, the Company earned a net gain on the valuation of the Warrant Liability and Warrant Derivative Liability which has a dilutive impact on loss per share.
For the Twelve For the Nine
Loss per Share - Basic
Numerator for basic loss per share $ (13,571,997 ) $ (9,316,355 )
Denominator for basic loss per share 13,275,847 10,526,618
Loss per common share - basic $ (1.02 ) $ (0.89 )
Loss per Share - Diluted
Numerator for basic loss per share $ (13,571,997 ) $ (9,316,355 )
Adjust: Fair Value of dilutive warrants outstanding (278,431 ) —
Numerator for dilutive loss per share $ (13,850,428 ) $ (9,316,355 )
Denominator for diluted loss per share 13,275,847 10,526,618
Plus: Incremental shares underlying “in the money” warrants outstanding 160,836 —
Denominator for dilutive loss per share 13,436,683 10,526,618
Loss per common share - diluted $ (1.03 ) $ (0.89 ) </t>
  </si>
  <si>
    <t>PREPAID EXPENSES AND OTHER CURRENT ASSETS (Tables)</t>
  </si>
  <si>
    <t>Schedule of prepaid expenses and other current assets</t>
  </si>
  <si>
    <t xml:space="preserve">Prepaid expenses and other current assets at December 31, 2015 and December 31, 2014:
December 31, 2015 December 31, 2014
Prepaid Insurance $ 27,923 $ 34,132
Other Prepaid 456 102,719
Other Current Assets 42,606 42,694
$ 70,985 $ 179,545 </t>
  </si>
  <si>
    <t>FIXED ASSETS (Tables)</t>
  </si>
  <si>
    <t>Schedule of fixed assets</t>
  </si>
  <si>
    <t xml:space="preserve">Fixed assets at December 31,
2015 and December 31, 2014 are summarized in the table below:
Description Useful Life December 31, December 31,
Equipment 5 $ 97,100 $ 97,100
Less: Accumulated Depreciation (38,840 ) (19,420 )
Fixed Assets, net $ 58,260 $ 77,680 </t>
  </si>
  <si>
    <t>INTANGIBLE ASSETS (Tables)</t>
  </si>
  <si>
    <t>Schedule of intangible assets</t>
  </si>
  <si>
    <t xml:space="preserve">Intangible assets at December 31,
2015 and December 31, 2014 are summarized in the table below:
December 31, 2015 Gross Accumulated Net Carrying
Amortizable assets:
Patents &amp; intellectual property $ 9,708,700 $ (1,941,740 ) $ 7,766,960
Transition services agreement 194,200 (194,200 ) —
Balance, December 31, 2015 $ 9,902,900 $ (2,135,940 ) $ 7,766,960
December 31, 2014 Gross Accumulated Net Carrying
Amortizable assets:
Patents &amp; intellectual property $ 9,708,700 $ (970,870 ) $ 8,737,830
Transition services agreement 194,200 (194,200 ) —
Balance, December 31, 2014 $ 9,902,900 $ (1,165,070 ) $ 8,737,830 </t>
  </si>
  <si>
    <t>Schedule of estimated amortization</t>
  </si>
  <si>
    <t>Estimated amortization expense at December 31, 2015 for each of the five succeeding years and thereafter is as follows:
Year ending December 31,
2016 $ 970,870
2017 970,870
2018 970,870
2019 970,870
2020 970,870
Thereafter 2,912,610
Total $ 7,766,960</t>
  </si>
  <si>
    <t>DERIVATIVE LIABILITY AND FAIR VALUE MEASUREMENTS (Tables)</t>
  </si>
  <si>
    <t>Derivative And Fair Value Disclosure [Abstract]</t>
  </si>
  <si>
    <t>Schedule of fair value reconciliation</t>
  </si>
  <si>
    <t>The table below provides a reconciliation of beginning and ending
balances for the liabilities measured at fair value using significant unobservable inputs (Level 3):
Warrants Warrant Total
Balance, March 31, 2014 $ (1,019,539 ) $ (378,502 ) $ (1,398,041 )
Release of Warrants Liability upon Exercise 262,846 57,019 319,865
Net Change in Fair Value (1,053,256 ) 64,953 (988,303 )
Balance, December 31, 2014 (1,809,949 ) (256,530 ) (2,066,479 )
Release of Warrants Liability upon Exercise 201,739 28,593 230,332
Net Change in Fair Value 433,898 (155,467 ) 278,431
Balance, December 31, 2015 $ (1,174,312 ) $ (383,404 ) $ (1,557,716 )</t>
  </si>
  <si>
    <t>Schedule of valuation techniques</t>
  </si>
  <si>
    <t xml:space="preserve">The following table describes the valuation techniques used to calculate fair values for assets in Level 3. There were no changes in the valuation techniques during the year ended December 31, 2015 and transition period ended December 31, 2014.
Fair Value at December 31, Fair Value at Valuation Technique Unobservable Input Range
Warrants and Warrant $ 1,557,716 $ 2,066,479 Binomial Option Probability of 50% &amp; 30%, respectively
Probability of reset 5% </t>
  </si>
  <si>
    <t>LICENSING AGREEMENTS (Tables)</t>
  </si>
  <si>
    <t>Schedule of licensing agreements</t>
  </si>
  <si>
    <t>The Company is obligated to make the following milestone payments to the entity based on commencement of various clinical trials and submissions of an application to the FDA for regulatory approval:
Amount Date due
$ 50,000 Within 30 days of commencement of Phase I/II clinical trial.
$ 50,000 Within 30 days of commencement of a separate Phase II trial as required by the FDA.
$ 300,000 Within 30 days of commencement of a Phase III trial.
$ 500,000 Within 30 days of submission of a biological license application or a new drug application with the FDA.</t>
  </si>
  <si>
    <t>Schedule of the fair values of the identifiable assets acquired</t>
  </si>
  <si>
    <t xml:space="preserve">The following table summarizes
the fair values of the identifiable assets acquired on December 27, 2013:
Description
Taper DPI Intellectual Property $ 9,708,700
Equipment 97,100
3M Transition Services Agreement 194,200
$ 10,000,000 </t>
  </si>
  <si>
    <t>COMMITMENTS AND CONTINGENCIES (Tables)</t>
  </si>
  <si>
    <t>Future Minimum Lease Payments</t>
  </si>
  <si>
    <t>Future minimum lease payments as of December 31,
2015 are as follows:
For the Years Ending December 31,
2016 $ 299,117
2017 308,090
2018 263,129
$ 870,336</t>
  </si>
  <si>
    <t>STOCK OPTION PLANS, SHARES RESERVED AND WARRANTS (Tables)</t>
  </si>
  <si>
    <t>Schedule of stock option activity</t>
  </si>
  <si>
    <t xml:space="preserve">The following summarizes the stock option activity for the year ended December 31, 2015 and transition period ended December 31, 2014 below:
2009 Weighted Weighted
Balance as of March 31, 2014 404,622 $ 5.83 7.26 years
Options Granted 935,100 5.29 9.35 years
Options Exercised — — —
Options Canceled (100,000 ) 4.80 —
Balance as of December 31, 2014 1,239,722 $ 5.46 8.42 years
Options Granted 933,763 5.78 8.85 years
Options Exercised (15,000 ) 3.29 —
Options Canceled (45,685 ) 5.77 —
Balance as of December 31, 2015 2,112,800 $ 5.60 8.05 years
Exercisable at December 31, 2015 1,173,443 $ 5.56 7.36 years </t>
  </si>
  <si>
    <t>Schedule of reserved shares of common stock for issuance upon conversion or exercise</t>
  </si>
  <si>
    <t xml:space="preserve">The Company has
reserved shares of common stock for issuance upon conversion or exercise at December 31, 2015 as follows:
Preferred Stock 1,009,021
Warrants 2,306,032
2009 Equity Incentive Plan 3,395,217
Total Shares Reserved 6,710,270 </t>
  </si>
  <si>
    <t>Summary of warrants outstanding</t>
  </si>
  <si>
    <t xml:space="preserve">The following table summarizes warrants outstanding
at December 31, 2015:
Warrant Exercise Date Issued Expiration Date
Old Adamis Warrants 58,824 $ 8.50 November 15, 2007 November 15, 2017
Consultant Warrants 17,647 $ 3.74 July 11, 2011 July 11, 2016
2013 Private Placement 597,222 $ 3.40 - 12.16 June 26, 2013 June 25, 2018
Underwriter Warrants 186,000 $ 7.44 December 12, 2013 December 12, 2018
Underwriter Warrants 27,900 $ 7.44 January 16, 2014 January 16, 2019
Aug 2014 Preferred Stock Sale 1,418,439 $ 3.40 August 19, 2014 August 19, 2019
Total Warrants 2,306,032 </t>
  </si>
  <si>
    <t>INCOME TAXES (Tables)</t>
  </si>
  <si>
    <t>Schedule of income tax benefit</t>
  </si>
  <si>
    <t xml:space="preserve">The benefit for income taxes from continuing operations consists of the following for the year ended December 31, 2015 and December 31, 2014:
December 31, 2015 December 31, 2014
Current $ — $ —
Deferred (5,904,000 ) (2,367,000 )
Total (5,904,000 ) (2,367,000 )
Change in Valuation Allowance 5,904,000 2,367,000
Tax Benefit, net $ — $ — </t>
  </si>
  <si>
    <t>Schedule of significant components of deferred tax assets</t>
  </si>
  <si>
    <t xml:space="preserve">At December 31, 2015 and December 31, 2014 the significant components of the deferred tax assets from continuing operations are summarized below:
December 31, 2015 December 31, 2014
Net Operating Loss Carry forwards $ 15,486,000 $ 10,592,090
Stock Compensation 1,601,500 684,000
Fixed Assets 380,900 303,000
Accrued Expenses 296,100 281,000
Gross Deferred Tax Assets 17,764,500 11,860,090
Less Valuation Allowance (17,764,500 ) (11,860,090 )
Net Deferred Tax Assets $ — $ — </t>
  </si>
  <si>
    <t>Schedule of income tax reconciliation</t>
  </si>
  <si>
    <t xml:space="preserve">The following table reconciles our losses from continuing operations before income taxes for the year ended December 31, 2015 and December 31, 2014.
December 31, December 31,
Federal Statutory Rate $ (4,614,000 ) 34.00 % $ (3,167,000 ) 34.00 %
State Income Tax, net of Federal Tax (790,000 ) 5.83 % (323,000 ) 3.63 %
Permanent Differences 32,000 (0.24 %) 411,000 (4.42 %)
Change in State Rate (532,000 ) 3.91 % — 0.00 %
Change in Valuation Allowance 5,904,000 (43.50 %) 3,079,000 (33.21 %)
Expected Tax Benefit $ — $ — </t>
  </si>
  <si>
    <t>TRANSITION PERIOD COMPARATIVE BALANCES UNAUDITED (Tables)</t>
  </si>
  <si>
    <t>Transition Period Comparative Balances Unaudited Tables</t>
  </si>
  <si>
    <t>Transition period comparative balances</t>
  </si>
  <si>
    <t xml:space="preserve">For comparative purposes, the unaudited consolidated results of operations and comprehensive income for the 12 months ended December 31, 2014 are as follows:
REVENUE $ —
SELLING, GENERAL AND ADMINISTRATIVE EXPENSES 5,791,616
RESEARCH AND DEVELOPMENT 3,924,409
Loss from Operations (9,716,025 )
OTHER INCOME (EXPENSE)
Interest Expense (371,708 )
Gain on Extinguishment of Debt 198,864
Change in Fair Value of Warrant Liability (926,350 )
Change in Fair Value of Warrant Derivative Liabilities 46,671
Total Other Income (Expense) (1,052,523 )
Net (Loss) $ (10,768,548 )
Basic and Diluted (Loss) Per Share:
Basic (Loss) Per Share $ (1.03 )
Basic Weighted Average Shares Outstanding 10,491,678
Diluted (Loss) Per Share $ (1.03 )
Diluted Weighted Average Shares Outstanding 10,491,678 </t>
  </si>
  <si>
    <t>SUMMARY OF SIGNIFICANT ACCOUNTING POLICIES (Details Narrative) - shares</t>
  </si>
  <si>
    <t>Useful lives of fixed assets</t>
  </si>
  <si>
    <t>5 years</t>
  </si>
  <si>
    <t>Convertible Preferred Stock [Member]</t>
  </si>
  <si>
    <t>Potential dilutive securities, excluded from computation of earnings</t>
  </si>
  <si>
    <t>Warrant [Member]</t>
  </si>
  <si>
    <t>Stock Option [Member]</t>
  </si>
  <si>
    <t>Restricted Stock Units RSU [Member]</t>
  </si>
  <si>
    <t>Minimum [Member]</t>
  </si>
  <si>
    <t>3 years</t>
  </si>
  <si>
    <t>Maximum [Member]</t>
  </si>
  <si>
    <t>7 years</t>
  </si>
  <si>
    <t>SUMMARY OF SIGNIFICANT ACCOUNTING POLICIES (Details) - USD ($)</t>
  </si>
  <si>
    <t>Loss per Share - Basic</t>
  </si>
  <si>
    <t>Numerator for loss per share</t>
  </si>
  <si>
    <t>Denominator for loss per share</t>
  </si>
  <si>
    <t>Loss per common share - basic</t>
  </si>
  <si>
    <t>Loss per Share - Diluted</t>
  </si>
  <si>
    <t>Adjust: Fair Value of dilutive warrants outstanding</t>
  </si>
  <si>
    <t>Numerator for dilutive loss per share</t>
  </si>
  <si>
    <t>Plus: Incremental shares underlying "in the money" warrants outstanding</t>
  </si>
  <si>
    <t>Denominator for dilutive loss per share</t>
  </si>
  <si>
    <t>Loss per common share - diluted</t>
  </si>
  <si>
    <t>CONCENTRATIONS OF CREDIT RISK (Details Narrative) - Accounts Payable [Member] - USD ($)</t>
  </si>
  <si>
    <t>Concentration Risk [Line Items]</t>
  </si>
  <si>
    <t>Number of vendors above threshold</t>
  </si>
  <si>
    <t>Supplier Concentration Risk [Member]</t>
  </si>
  <si>
    <t>Concentration risk percentage</t>
  </si>
  <si>
    <t>10.00%</t>
  </si>
  <si>
    <t>Supplier Concentration Risk [Member] | Major Vendor A [Member]</t>
  </si>
  <si>
    <t>15.00%</t>
  </si>
  <si>
    <t>22.00%</t>
  </si>
  <si>
    <t>Total purchase during the transaction period</t>
  </si>
  <si>
    <t>Supplier Concentration Risk [Member] | Major Vendor B [Member]</t>
  </si>
  <si>
    <t>16.00%</t>
  </si>
  <si>
    <t>PREPAID EXPENSES AND OTHER CURRENT ASSETS (Details) - USD ($)</t>
  </si>
  <si>
    <t>Prepaid expenses and other current assets</t>
  </si>
  <si>
    <t>Prepaid Insurance</t>
  </si>
  <si>
    <t>Other Prepaid</t>
  </si>
  <si>
    <t>Other Current Assets</t>
  </si>
  <si>
    <t>FIXED ASSETS (Details Narrative) - USD ($)</t>
  </si>
  <si>
    <t>Depreciation expense</t>
  </si>
  <si>
    <t>FIXED ASSETS (Details) - USD ($)</t>
  </si>
  <si>
    <t>Fixed assets</t>
  </si>
  <si>
    <t>Equipment</t>
  </si>
  <si>
    <t>Less: Accumulated Depreciation</t>
  </si>
  <si>
    <t>Fixed Assets, net</t>
  </si>
  <si>
    <t>INTANGIBLE ASSETS (Details Narrative) - USD ($)</t>
  </si>
  <si>
    <t>Amortization expense</t>
  </si>
  <si>
    <t>INTANGIBLE ASSETS (Details) - USD ($)</t>
  </si>
  <si>
    <t>Intangible Assets, Net</t>
  </si>
  <si>
    <t>Gross Carrying Value</t>
  </si>
  <si>
    <t>Accumulated Amortization</t>
  </si>
  <si>
    <t>Net Carrying Amount</t>
  </si>
  <si>
    <t>Intellectual Property [Member]</t>
  </si>
  <si>
    <t>Service Agreements [Member]</t>
  </si>
  <si>
    <t>INTANGIBLE ASSETS (Details1) - USD ($)</t>
  </si>
  <si>
    <t>Estimated amortization expense for the years ending December 31</t>
  </si>
  <si>
    <t>Thereafter</t>
  </si>
  <si>
    <t>NOTES PAYABLE (Details Narrative) - USD ($)</t>
  </si>
  <si>
    <t>Jun. 26, 2013</t>
  </si>
  <si>
    <t>Jul. 15, 2012</t>
  </si>
  <si>
    <t>May. 31, 2011</t>
  </si>
  <si>
    <t>Dec. 31, 2004</t>
  </si>
  <si>
    <t>Jun. 30, 2014</t>
  </si>
  <si>
    <t>May. 01, 2011</t>
  </si>
  <si>
    <t>Debt Instrument [Line Items]</t>
  </si>
  <si>
    <t>Warrant exercise price</t>
  </si>
  <si>
    <t>Repayments of notes payable</t>
  </si>
  <si>
    <t>Drug Wholesaler Notes Payable [Member]</t>
  </si>
  <si>
    <t>Debt face amount</t>
  </si>
  <si>
    <t>Periodic payment</t>
  </si>
  <si>
    <t>Final payment</t>
  </si>
  <si>
    <t>Interest rate</t>
  </si>
  <si>
    <t>12.00%</t>
  </si>
  <si>
    <t>Notes Payable To Related Party [Member]</t>
  </si>
  <si>
    <t>Convertible Debt [Member]</t>
  </si>
  <si>
    <t>Gross proceeds from issuance of debt</t>
  </si>
  <si>
    <t>Warrant shares</t>
  </si>
  <si>
    <t>Debt issuance costs</t>
  </si>
  <si>
    <t>Warrants exercisable period</t>
  </si>
  <si>
    <t>Volume weighted average exercise price</t>
  </si>
  <si>
    <t>Percentage of closing price compare to exercise price</t>
  </si>
  <si>
    <t>110.00%</t>
  </si>
  <si>
    <t>Warrant call notice percentage of warrant exercise price</t>
  </si>
  <si>
    <t>250.00%</t>
  </si>
  <si>
    <t>Warrants exercise, call notice threshold trading days</t>
  </si>
  <si>
    <t>10 days</t>
  </si>
  <si>
    <t>Warrants exercise, consecutive trading days preceding call notice period</t>
  </si>
  <si>
    <t>20 days</t>
  </si>
  <si>
    <t>Warrants exercise, trading days after call date</t>
  </si>
  <si>
    <t>14 days</t>
  </si>
  <si>
    <t>Estimated fair value of warrants (in dollars per share)</t>
  </si>
  <si>
    <t>Warrant call commencement (trading days)</t>
  </si>
  <si>
    <t>5 days</t>
  </si>
  <si>
    <t>Warrant call, trigger conditions been in effect (trading days)</t>
  </si>
  <si>
    <t>15 days</t>
  </si>
  <si>
    <t>Warrants exercise, call notice before expiration (trading days)</t>
  </si>
  <si>
    <t>30 days</t>
  </si>
  <si>
    <t>Warrants exercise, call notice before warrant call (trading days)</t>
  </si>
  <si>
    <t>Estimated fair value of anti-dilution warrants (in dollars per share)</t>
  </si>
  <si>
    <t>Change in Fair Value of Conversion Feature Liability</t>
  </si>
  <si>
    <t>Biosyn [Member] | Ben Fraklin Note [Member]</t>
  </si>
  <si>
    <t>Debt fair value</t>
  </si>
  <si>
    <t>Annual fixed remittance</t>
  </si>
  <si>
    <t>3.00%</t>
  </si>
  <si>
    <t>Accretion of debt discount</t>
  </si>
  <si>
    <t>Discount period</t>
  </si>
  <si>
    <t>Effective interest rate</t>
  </si>
  <si>
    <t>46.00%</t>
  </si>
  <si>
    <t>DERIVATIVE LIABILITY AND FAIR VALUE MEASUREMENTS (Details Narrative) - USD ($)</t>
  </si>
  <si>
    <t>Volatility factor</t>
  </si>
  <si>
    <t>72.50%</t>
  </si>
  <si>
    <t>90.00%</t>
  </si>
  <si>
    <t>Dividend yield</t>
  </si>
  <si>
    <t>0.00%</t>
  </si>
  <si>
    <t>Expected life</t>
  </si>
  <si>
    <t>2 years 6 months</t>
  </si>
  <si>
    <t>3 years 6 months</t>
  </si>
  <si>
    <t>Risk free interest rate</t>
  </si>
  <si>
    <t>1.55%</t>
  </si>
  <si>
    <t>1.41%</t>
  </si>
  <si>
    <t>Estimated fair value of warrants including call options per share</t>
  </si>
  <si>
    <t>Down-round protection derivative of warrants per share</t>
  </si>
  <si>
    <t>Warrant shares outstanding</t>
  </si>
  <si>
    <t>Exercise of warrants</t>
  </si>
  <si>
    <t>Additional paid in capital</t>
  </si>
  <si>
    <t>DERIVATIVE LIABILITY AND FAIR VALUE MEASUREMENTS (Details) - USD ($)</t>
  </si>
  <si>
    <t>Reconciliation of Derivative Fair Value</t>
  </si>
  <si>
    <t>Balance, Beginning</t>
  </si>
  <si>
    <t>Net Change in Fair Value</t>
  </si>
  <si>
    <t>Balance, End</t>
  </si>
  <si>
    <t>Warrant Down-round Protection Derivative [Member]</t>
  </si>
  <si>
    <t>DERIVATIVE LIABILITY AND FAIR VALUE MEASUREMENTS (Details 1) - USD ($)</t>
  </si>
  <si>
    <t>Mar. 31, 2014</t>
  </si>
  <si>
    <t>Fair Value Measurements, Recurring and Nonrecurring, Valuation Techniques [Line Items]</t>
  </si>
  <si>
    <t>Fair Value</t>
  </si>
  <si>
    <t>Warrant Derivative And Warrant Down Round Protection Derivative Combined [Member] | Binomial Option Pricing Model [Member]</t>
  </si>
  <si>
    <t>Fair value inputs probability of common stock issuance at price less than agreed exercise price</t>
  </si>
  <si>
    <t>50.00%</t>
  </si>
  <si>
    <t>30.00%</t>
  </si>
  <si>
    <t>Fair value inputs probability of waiver of reset provision</t>
  </si>
  <si>
    <t>5.00%</t>
  </si>
  <si>
    <t>LICENSING AGREEMENTS (Details Narrative) - USD ($)</t>
  </si>
  <si>
    <t>Dec. 27, 2013</t>
  </si>
  <si>
    <t>Aug. 01, 2013</t>
  </si>
  <si>
    <t>Feb. 24, 2010</t>
  </si>
  <si>
    <t>Jul. 28, 2006</t>
  </si>
  <si>
    <t>Apr. 18, 2011</t>
  </si>
  <si>
    <t>Sep. 22, 2006</t>
  </si>
  <si>
    <t>Viral Therapies Licensing Agreements [Member]</t>
  </si>
  <si>
    <t>Maximum licensing payments</t>
  </si>
  <si>
    <t>Viral Therapies Licensing Agreements [Member] | Maximum [Member]</t>
  </si>
  <si>
    <t>Milestone payment</t>
  </si>
  <si>
    <t>Viral Therapies Licensing Agreements [Member] | Officer [Member]</t>
  </si>
  <si>
    <t>Rights to purchase shares of common stock</t>
  </si>
  <si>
    <t>Exercise price of share purchase rights</t>
  </si>
  <si>
    <t>Influenza Vaccine Licensing Agreements [Member]</t>
  </si>
  <si>
    <t>Payment to be made upon commencement</t>
  </si>
  <si>
    <t>Total licensing payments to be made</t>
  </si>
  <si>
    <t>Colby Pharmaceuticals Licensing Agreements [Member]</t>
  </si>
  <si>
    <t>Shares issued for licensing agreements</t>
  </si>
  <si>
    <t>Percentage to be paid from amount received under each agreement entered into before IND application is filed with the FDA</t>
  </si>
  <si>
    <t>40.00%</t>
  </si>
  <si>
    <t>Percentage to be paid from amount received under each agreement entered into after IND application until completion of a Phase I clinical trial</t>
  </si>
  <si>
    <t>Percentage to be paid from amount received under each agreement entered into from completion of a Phase I clinical trial through completion of a Phase II clinical trial</t>
  </si>
  <si>
    <t>25.00%</t>
  </si>
  <si>
    <t>Percentage to be paid from amount received under each agreement entered into from completion of a Phase II clinical trial until a NDA is approved by the FDA</t>
  </si>
  <si>
    <t>20.00%</t>
  </si>
  <si>
    <t>Percentage to be paid from amount received under each agreement entered into after the NDA has been approved by the FDA</t>
  </si>
  <si>
    <t>Colby Pharmaceuticals Licensing Agreements [Member] | Milestone I N D Filing [Member]</t>
  </si>
  <si>
    <t>Colby Pharmaceuticals Licensing Agreements [Member] | Milestone First Patient Phase I I Trial [Member]</t>
  </si>
  <si>
    <t>Colby Pharmaceuticals Licensing Agreements [Member] | Milestone First Patient Phase I I I Trial [Member]</t>
  </si>
  <si>
    <t>Colby Pharmaceuticals Licensing Agreements [Member] | Milestone N D A Approval [Member]</t>
  </si>
  <si>
    <t>Colby Pharmaceuticals Licensing Agreements [Member] | Colby Pharmaceuticals [Member]</t>
  </si>
  <si>
    <t>Colby Pharmaceuticals Licensing Agreements [Member] | Related Party1 [Member]</t>
  </si>
  <si>
    <t>Colby Pharmaceuticals Licensing Agreements [Member] | Related Party2 [Member]</t>
  </si>
  <si>
    <t>Regents U C And Dana Farber Cancer Institute Licensing Agreements [Member]</t>
  </si>
  <si>
    <t>License issue fee payable</t>
  </si>
  <si>
    <t>License maintenance fees payable on the first through third anniversary</t>
  </si>
  <si>
    <t>License maintenance fees payable after the third anniversary through commercial sale of a product</t>
  </si>
  <si>
    <t>Earned royalty to be paid on net sales of licensed products</t>
  </si>
  <si>
    <t>2.00%</t>
  </si>
  <si>
    <t>License fees and reimbursed patent costs paid</t>
  </si>
  <si>
    <t>Regents U C And Dana Farber Cancer Institute Licensing Agreements [Member] | Milestone Dosing 50 Percent Phase I Clinical Trial First [Member]</t>
  </si>
  <si>
    <t>Regents U C And Dana Farber Cancer Institute Licensing Agreements [Member] | Milestone I N D Filing Second [Member]</t>
  </si>
  <si>
    <t>Regents U C And Dana Farber Cancer Institute Licensing Agreements [Member] | Milestone Dosing First Patient Phase I I Clinical Trial First [Member]</t>
  </si>
  <si>
    <t>Regents U C And Dana Farber Cancer Institute Licensing Agreements [Member] | Milestone Dosing Fortieth Patient Phase I I Clinical Trial First [Member]</t>
  </si>
  <si>
    <t>Regents U C And Dana Farber Cancer Institute Licensing Agreements [Member] | Milestone Dosing First Patient Phase I I Clinical Trial Second [Member]</t>
  </si>
  <si>
    <t>Regents U C And Dana Farber Cancer Institute Licensing Agreements [Member] | Milestone Dosing First Patient Phase I I I Clinical Trial First [Member]</t>
  </si>
  <si>
    <t>Regents U C And Dana Farber Cancer Institute Licensing Agreements [Member] | Milestone Dosing First Patient Phase I I I Clinical Trial Second [Member]</t>
  </si>
  <si>
    <t>Regents U C And Dana Farber Cancer Institute Licensing Agreements [Member] | Milestone U S Regulatory Approval [Member]</t>
  </si>
  <si>
    <t>Licensing Agreements 3M [Member]</t>
  </si>
  <si>
    <t>Licensing agreement acquired</t>
  </si>
  <si>
    <t>Discount rate</t>
  </si>
  <si>
    <t>26.50%</t>
  </si>
  <si>
    <t>WACC Premium</t>
  </si>
  <si>
    <t>LICENSING AGREEMENTS (Details) - Viral Therapies Licensing Agreements [Member]</t>
  </si>
  <si>
    <t>Dec. 31, 2015USD ($)</t>
  </si>
  <si>
    <t>Milestone Phase I and I I Clinical Trial [Member]</t>
  </si>
  <si>
    <t>Business Acquisition [Line Items]</t>
  </si>
  <si>
    <t>Milestone Phase I I Clinical Trial [Member]</t>
  </si>
  <si>
    <t>Milestone Phase I I I Clinical Trial [Member]</t>
  </si>
  <si>
    <t>Milestone F D A Application [Member]</t>
  </si>
  <si>
    <t>LICENSING AGREEMENTS (Details 1)</t>
  </si>
  <si>
    <t>Dec. 27, 2013USD ($)</t>
  </si>
  <si>
    <t>Equipment acquired</t>
  </si>
  <si>
    <t>Total identifiable assets acquired</t>
  </si>
  <si>
    <t>Intangible assets acquired</t>
  </si>
  <si>
    <t>Transmission Service Agreement [Member]</t>
  </si>
  <si>
    <t>COMMITMENTS AND CONTINGENCIES (Details Narrative)</t>
  </si>
  <si>
    <t>Feb. 01, 2014USD ($)ft²</t>
  </si>
  <si>
    <t>Apr. 30, 2014USD ($)</t>
  </si>
  <si>
    <t>Dec. 31, 2014USD ($)</t>
  </si>
  <si>
    <t>Nov. 30, 2014USD ($)</t>
  </si>
  <si>
    <t>Apr. 30, 2011ft²</t>
  </si>
  <si>
    <t>Square feet of office space leased | ft²</t>
  </si>
  <si>
    <t>Sublease rent</t>
  </si>
  <si>
    <t>Rent payments</t>
  </si>
  <si>
    <t>Lease expiration date</t>
  </si>
  <si>
    <t>Nov. 30,
		2014</t>
  </si>
  <si>
    <t>Nov. 30,
		2018</t>
  </si>
  <si>
    <t>Total security deposits</t>
  </si>
  <si>
    <t>Base rent expense over the life of the lease</t>
  </si>
  <si>
    <t>Rental expense for the fiscal year</t>
  </si>
  <si>
    <t>Deposit applied to rent expense</t>
  </si>
  <si>
    <t>COMMITMENTS AND CONTINGENCIES (Details) - USD ($)</t>
  </si>
  <si>
    <t>Minimum Lease Payments, Sale Leaseback Transactions, Rolling Maturity [Abstract]</t>
  </si>
  <si>
    <t>Future minimum lease payments</t>
  </si>
  <si>
    <t>CAPITAL STRUCTURE (Details Narrative) - USD ($)</t>
  </si>
  <si>
    <t>May. 18, 2015</t>
  </si>
  <si>
    <t>Aug. 25, 2015</t>
  </si>
  <si>
    <t>Jan. 31, 2015</t>
  </si>
  <si>
    <t>Jan. 12, 2015</t>
  </si>
  <si>
    <t>Jan. 08, 2015</t>
  </si>
  <si>
    <t>Class of Stock [Line Items]</t>
  </si>
  <si>
    <t>Stock issued in underwritten public offering</t>
  </si>
  <si>
    <t>Public offering price for common stock</t>
  </si>
  <si>
    <t>Shares pursuant to over-allotment option granted to the underwriters</t>
  </si>
  <si>
    <t>Stock Issued from Public Offering, Net of Transaction Costs</t>
  </si>
  <si>
    <t>Underwriting discounts and commissions and other offering expenses</t>
  </si>
  <si>
    <t>Warrant Exercise Price</t>
  </si>
  <si>
    <t>2009 Equity Incentive Plan [Member]</t>
  </si>
  <si>
    <t>2009 Equity Incentive Plan [Member] | Minimum [Member]</t>
  </si>
  <si>
    <t>Common stock price</t>
  </si>
  <si>
    <t>2009 Equity Incentive Plan [Member] | Median [Member]</t>
  </si>
  <si>
    <t>2009 Equity Incentive Plan [Member] | Maximum [Member]</t>
  </si>
  <si>
    <t>CONVERTIBLE PREFERRED STOCK (Details Narrative) - USD ($)</t>
  </si>
  <si>
    <t>Preferred stock shares issued</t>
  </si>
  <si>
    <t>Number of common shares to be issued if convertible units are converted to common shares</t>
  </si>
  <si>
    <t>Price per convertible unit</t>
  </si>
  <si>
    <t>Gross proceeds from issuance of preferred stock</t>
  </si>
  <si>
    <t>STOCK OPTION PLANS, SHARES RESERVED AND WARRANTS (Details Narrative) - USD ($)</t>
  </si>
  <si>
    <t>Jun. 26, 2015</t>
  </si>
  <si>
    <t>May. 15, 2015</t>
  </si>
  <si>
    <t>Jan. 23, 2015</t>
  </si>
  <si>
    <t>Nov. 03, 2014</t>
  </si>
  <si>
    <t>Mar. 06, 2013</t>
  </si>
  <si>
    <t>Jan. 01, 2016</t>
  </si>
  <si>
    <t>Nov. 30, 2015</t>
  </si>
  <si>
    <t>Aug. 31, 2015</t>
  </si>
  <si>
    <t>Mar. 23, 2015</t>
  </si>
  <si>
    <t>Mar. 31, 2009</t>
  </si>
  <si>
    <t>Share-based Compensation Arrangement by Share-based Payment Award [Line Items]</t>
  </si>
  <si>
    <t>Unrecognized compensation expense</t>
  </si>
  <si>
    <t>Restricted stock units granted</t>
  </si>
  <si>
    <t>Fair value of warrants granted</t>
  </si>
  <si>
    <t>Share-based Compensation Period for Recognition</t>
  </si>
  <si>
    <t>2 years</t>
  </si>
  <si>
    <t>Grant date fair value per share of restricted stock units</t>
  </si>
  <si>
    <t>Issuance of RSU's, Shares</t>
  </si>
  <si>
    <t>Reserved shares of common stock for issuance upon exercise</t>
  </si>
  <si>
    <t>Additional stock awards authorized</t>
  </si>
  <si>
    <t>Options granted</t>
  </si>
  <si>
    <t>Option exercise price</t>
  </si>
  <si>
    <t>Number of options exercisable for terminated employee</t>
  </si>
  <si>
    <t>2009 Equity Incentive Plan [Member] | Performance Shares [Member]</t>
  </si>
  <si>
    <t>Expected volatility</t>
  </si>
  <si>
    <t>69.00%</t>
  </si>
  <si>
    <t>99.00%</t>
  </si>
  <si>
    <t>98.00%</t>
  </si>
  <si>
    <t>Risk-free interest rate</t>
  </si>
  <si>
    <t>1.87%</t>
  </si>
  <si>
    <t>1.62%</t>
  </si>
  <si>
    <t>1.90%</t>
  </si>
  <si>
    <t>Expected dividend rate</t>
  </si>
  <si>
    <t>Fair value of awards granted</t>
  </si>
  <si>
    <t>Vesting period</t>
  </si>
  <si>
    <t>Expected Term</t>
  </si>
  <si>
    <t>6 years</t>
  </si>
  <si>
    <t>Options Expired</t>
  </si>
  <si>
    <t>Grant date fair value of stock options</t>
  </si>
  <si>
    <t>2009 Equity Incentive Plan [Member] | Performance Shares [Member] | Consultant one [Member]</t>
  </si>
  <si>
    <t>59.00%</t>
  </si>
  <si>
    <t>1.80%</t>
  </si>
  <si>
    <t>2009 Equity Incentive Plan [Member] | Performance Shares [Member] | Consultant Two [Member]</t>
  </si>
  <si>
    <t>64.00%</t>
  </si>
  <si>
    <t>2.20%</t>
  </si>
  <si>
    <t>2009 Equity Incentive Plan [Member] | Performance Shares [Member] | Minimum [Member]</t>
  </si>
  <si>
    <t>2009 Equity Incentive Plan [Member] | Performance Shares [Member] | Maximum [Member]</t>
  </si>
  <si>
    <t>STOCK OPTION PLANS, SHARES RESERVED AND WARRANTS (Details Narrative 1) - 2009 Equity Incentive Plan [Member] - USD ($)</t>
  </si>
  <si>
    <t>Aggregate intrinsic value of stock options outstanding</t>
  </si>
  <si>
    <t>Options exercisable</t>
  </si>
  <si>
    <t>Aggregate intrinsic value of stock options exercisable</t>
  </si>
  <si>
    <t>STOCK OPTION PLANS, SHARES RESERVED AND WARRANTS (Details) - 2009 Equity Incentive Plan [Member] - $ / shares</t>
  </si>
  <si>
    <t>1 Months Ended</t>
  </si>
  <si>
    <t>Number of options</t>
  </si>
  <si>
    <t>Options outstanding, beginning</t>
  </si>
  <si>
    <t>Options excercised</t>
  </si>
  <si>
    <t>Options canceled</t>
  </si>
  <si>
    <t>Options outstanding, ending</t>
  </si>
  <si>
    <t>Weighted average exercise price</t>
  </si>
  <si>
    <t>Options exercised</t>
  </si>
  <si>
    <t>Weighted average remaining contractual life</t>
  </si>
  <si>
    <t>Balance</t>
  </si>
  <si>
    <t>8 years 5 months 1 day</t>
  </si>
  <si>
    <t>8 years 18 days</t>
  </si>
  <si>
    <t>7 years 3 months 4 days</t>
  </si>
  <si>
    <t>9 years 4 months 6 days</t>
  </si>
  <si>
    <t>8 years 10 months 6 days</t>
  </si>
  <si>
    <t>Exercisable, ending</t>
  </si>
  <si>
    <t>7 years 4 months 9 days</t>
  </si>
  <si>
    <t>STOCK OPTION PLANS, SHARES RESERVED AND WARRANTS (Details 1)</t>
  </si>
  <si>
    <t>Dec. 31, 2015shares</t>
  </si>
  <si>
    <t>Share Based Compensation Arrangement By Share Based Payment Award And Warrants [Line Items]</t>
  </si>
  <si>
    <t>STOCK OPTION PLANS, SHARES RESERVED AND WARRANTS (Details 2) - $ / shares</t>
  </si>
  <si>
    <t>Class of Warrant or Right [Line Items]</t>
  </si>
  <si>
    <t>Old Adamis Warrants [Member]</t>
  </si>
  <si>
    <t>Date Issued</t>
  </si>
  <si>
    <t>Nov. 15,
		2007</t>
  </si>
  <si>
    <t>Expiration Date</t>
  </si>
  <si>
    <t>Nov. 15,
		2017</t>
  </si>
  <si>
    <t>Consultant Warrants [Member]</t>
  </si>
  <si>
    <t>Jul. 11,
		2011</t>
  </si>
  <si>
    <t>Jul. 11,
		2016</t>
  </si>
  <si>
    <t>Two Thousand Thirteen Private Placement [Member]</t>
  </si>
  <si>
    <t>Jun. 26,
		2013</t>
  </si>
  <si>
    <t>Jun. 25,
		2018</t>
  </si>
  <si>
    <t>Two Thousand Thirteen Private Placement [Member] | Minimum [Member]</t>
  </si>
  <si>
    <t>Two Thousand Thirteen Private Placement [Member] | Maximum [Member]</t>
  </si>
  <si>
    <t>Underwriter Warrants 1 [Member]</t>
  </si>
  <si>
    <t>Dec. 12,
		2013</t>
  </si>
  <si>
    <t>Dec. 12,
		2018</t>
  </si>
  <si>
    <t>Underwriter Warrants 2 [Member]</t>
  </si>
  <si>
    <t>Jan. 16,
		2014</t>
  </si>
  <si>
    <t>Jan. 16,
		2019</t>
  </si>
  <si>
    <t>Aug 2014 Preferred Stock Sale [Member]</t>
  </si>
  <si>
    <t>Aug. 19,
		2014</t>
  </si>
  <si>
    <t>Aug. 19,
		2019</t>
  </si>
  <si>
    <t>INCOME TAXES (Details Narrative)</t>
  </si>
  <si>
    <t>Income Tax Contingency [Line Items]</t>
  </si>
  <si>
    <t>Net operating loss carry forwards, expiration date</t>
  </si>
  <si>
    <t>Dec. 31,
		2031</t>
  </si>
  <si>
    <t>State [Member]</t>
  </si>
  <si>
    <t>Net operating loss carry forwards</t>
  </si>
  <si>
    <t>Federal [Member]</t>
  </si>
  <si>
    <t>INCOME TAXES (Details) - USD ($)</t>
  </si>
  <si>
    <t>Benefit for income taxes from continuing operations</t>
  </si>
  <si>
    <t>Deferred</t>
  </si>
  <si>
    <t>Change in Valuation Allowance</t>
  </si>
  <si>
    <t>INCOME TAXES (Details 1) - USD ($)</t>
  </si>
  <si>
    <t>Significant components of deferred tax assets from continuing operations</t>
  </si>
  <si>
    <t>Net Operating Loss Carry forwards</t>
  </si>
  <si>
    <t>Stock Compensation</t>
  </si>
  <si>
    <t>Accrued Expenses</t>
  </si>
  <si>
    <t>Gross Deferred Tax Assets</t>
  </si>
  <si>
    <t>Less Valuation Allowance</t>
  </si>
  <si>
    <t>INCOME TAXES (Details 2) - USD ($)</t>
  </si>
  <si>
    <t>Reconciliation of losses from continuing operations before income taxes (Percent)</t>
  </si>
  <si>
    <t>Federal statutory tax rate</t>
  </si>
  <si>
    <t>34.00%</t>
  </si>
  <si>
    <t>State statutory tax rate</t>
  </si>
  <si>
    <t>3.63%</t>
  </si>
  <si>
    <t>5.83%</t>
  </si>
  <si>
    <t>Permanent differences tax rate</t>
  </si>
  <si>
    <t>4.42%</t>
  </si>
  <si>
    <t>(0.24%)</t>
  </si>
  <si>
    <t>Change in State Rate</t>
  </si>
  <si>
    <t>3.91%</t>
  </si>
  <si>
    <t>Change in Valuation Allowance tax rate</t>
  </si>
  <si>
    <t>(33.21%)</t>
  </si>
  <si>
    <t>(43.50%)</t>
  </si>
  <si>
    <t>Reconciliation of losses from continuing operations before income taxes (Amount)</t>
  </si>
  <si>
    <t>Federal Statutory Rate</t>
  </si>
  <si>
    <t>State Income Tax, net of Federal Tax</t>
  </si>
  <si>
    <t>Permanent Differences</t>
  </si>
  <si>
    <t>TRANSITION PERIOD COMPARATIVE BALANCES UNAUDITED (Details) - USD ($)</t>
  </si>
  <si>
    <t>Transition Period Comparative Balances Unaudited Details</t>
  </si>
  <si>
    <t>Gain on Extinguishment of Debt</t>
  </si>
  <si>
    <t>SUBSEQUENT EVENTS (Details Narrative) - USD ($)</t>
  </si>
  <si>
    <t>Jan. 26, 2016</t>
  </si>
  <si>
    <t>Jan. 25, 2016</t>
  </si>
  <si>
    <t>Feb. 29, 2016</t>
  </si>
  <si>
    <t>Jan. 31, 2016</t>
  </si>
  <si>
    <t>Feb. 26, 2016</t>
  </si>
  <si>
    <t>Cash received upon exercise of warrants</t>
  </si>
  <si>
    <t>Common Stock Price</t>
  </si>
  <si>
    <t>Exercise price</t>
  </si>
  <si>
    <t>Subsequent Event [Member]</t>
  </si>
  <si>
    <t>Approved performance bonuses to officers and employees</t>
  </si>
  <si>
    <t>Subsequent Event [Member] | Convertible Securities Units</t>
  </si>
  <si>
    <t>Convertible units issued</t>
  </si>
  <si>
    <t>Gross proceeds from issuance of convertible units</t>
  </si>
  <si>
    <t>Subsequent Event [Member] | 2009 Equity Incentive Plan [Member]</t>
  </si>
  <si>
    <t>60.00%</t>
  </si>
  <si>
    <t>1.70%</t>
  </si>
  <si>
    <t>Fair value of options granted</t>
  </si>
  <si>
    <t>Common Stock Issued for Exercised Options</t>
  </si>
  <si>
    <t>Subsequent Event - Exercise of Warrants [Member]</t>
  </si>
  <si>
    <t>Common shares issued upon exercise of convertible securitie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87247</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46651597</v>
      </c>
    </row>
    <row r="15" spans="1:4">
      <c t="s" r="A15" s="4">
        <v>25</v>
      </c>
      <c t="n" r="C15" s="6">
        <v>13459061</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47</v>
      </c>
      <c t="s" r="B1" s="2">
        <v>1</v>
      </c>
    </row>
    <row r="2" spans="1:2">
      <c t="s" r="B2" s="2">
        <v>2</v>
      </c>
    </row>
    <row r="3" spans="1:2">
      <c t="s" r="A3" s="3">
        <v>176</v>
      </c>
    </row>
    <row r="4" spans="1:2">
      <c t="s" r="A4" s="4">
        <v>47</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080648</v>
      </c>
      <c t="n" r="C3" s="7">
        <v>3774665</v>
      </c>
    </row>
    <row r="4" spans="1:3">
      <c t="s" r="A4" s="4">
        <v>33</v>
      </c>
      <c t="n" r="B4" s="6">
        <v>70985</v>
      </c>
      <c t="n" r="C4" s="6">
        <v>179545</v>
      </c>
    </row>
    <row r="5" spans="1:3">
      <c t="s" r="A5" s="4">
        <v>34</v>
      </c>
      <c t="n" r="B5" s="6">
        <v>4151633</v>
      </c>
      <c t="n" r="C5" s="6">
        <v>3954210</v>
      </c>
    </row>
    <row r="6" spans="1:3">
      <c t="s" r="A6" s="3">
        <v>35</v>
      </c>
    </row>
    <row r="7" spans="1:3">
      <c t="s" r="A7" s="4">
        <v>36</v>
      </c>
      <c t="n" r="B7" s="6">
        <v>85000</v>
      </c>
      <c t="n" r="C7" s="6">
        <v>127500</v>
      </c>
    </row>
    <row r="8" spans="1:3">
      <c t="s" r="A8" s="4">
        <v>37</v>
      </c>
      <c t="n" r="B8" s="6">
        <v>7766960</v>
      </c>
      <c t="n" r="C8" s="6">
        <v>8737830</v>
      </c>
    </row>
    <row r="9" spans="1:3">
      <c t="s" r="A9" s="4">
        <v>38</v>
      </c>
      <c t="n" r="B9" s="6">
        <v>58260</v>
      </c>
      <c t="n" r="C9" s="6">
        <v>77680</v>
      </c>
    </row>
    <row r="10" spans="1:3">
      <c t="s" r="A10" s="4">
        <v>39</v>
      </c>
      <c t="n" r="B10" s="6">
        <v>12061853</v>
      </c>
      <c t="n" r="C10" s="6">
        <v>12897220</v>
      </c>
    </row>
    <row r="11" spans="1:3">
      <c t="s" r="A11" s="3">
        <v>40</v>
      </c>
    </row>
    <row r="12" spans="1:3">
      <c t="s" r="A12" s="4">
        <v>41</v>
      </c>
      <c t="n" r="B12" s="6">
        <v>497794</v>
      </c>
      <c t="n" r="C12" s="6">
        <v>787012</v>
      </c>
    </row>
    <row r="13" spans="1:3">
      <c t="s" r="A13" s="4">
        <v>42</v>
      </c>
      <c t="n" r="B13" s="6">
        <v>214036</v>
      </c>
      <c t="n" r="C13" s="6">
        <v>129055</v>
      </c>
    </row>
    <row r="14" spans="1:3">
      <c t="s" r="A14" s="4">
        <v>43</v>
      </c>
      <c t="n" r="B14" s="6">
        <v>478274</v>
      </c>
      <c t="n" r="C14" s="6">
        <v>411500</v>
      </c>
    </row>
    <row r="15" spans="1:3">
      <c t="s" r="A15" s="4">
        <v>44</v>
      </c>
      <c t="n" r="B15" s="6">
        <v>1174312</v>
      </c>
      <c t="n" r="C15" s="6">
        <v>1809949</v>
      </c>
    </row>
    <row r="16" spans="1:3">
      <c t="s" r="A16" s="4">
        <v>45</v>
      </c>
      <c t="n" r="B16" s="6">
        <v>383404</v>
      </c>
      <c t="n" r="C16" s="6">
        <v>256530</v>
      </c>
    </row>
    <row r="17" spans="1:3">
      <c t="s" r="A17" s="4">
        <v>46</v>
      </c>
      <c t="n" r="B17" s="7">
        <v>2747820</v>
      </c>
      <c t="n" r="C17" s="7">
        <v>3394046</v>
      </c>
    </row>
    <row r="18" spans="1:3">
      <c t="s" r="A18" s="4">
        <v>47</v>
      </c>
      <c t="s" r="B18" s="4">
        <v>48</v>
      </c>
      <c t="s" r="C18" s="4">
        <v>48</v>
      </c>
    </row>
    <row r="19" spans="1:3">
      <c t="s" r="A19" s="3">
        <v>49</v>
      </c>
    </row>
    <row r="20" spans="1:3">
      <c t="s" r="A20" s="4">
        <v>50</v>
      </c>
      <c t="n" r="B20" s="7">
        <v>101</v>
      </c>
      <c t="n" r="C20" s="7">
        <v>142</v>
      </c>
    </row>
    <row r="21" spans="1:3">
      <c t="s" r="A21" s="4">
        <v>51</v>
      </c>
      <c t="n" r="B21" s="6">
        <v>1374</v>
      </c>
      <c t="n" r="C21" s="6">
        <v>1096</v>
      </c>
    </row>
    <row r="22" spans="1:3">
      <c t="s" r="A22" s="4">
        <v>52</v>
      </c>
      <c t="n" r="B22" s="6">
        <v>78339143</v>
      </c>
      <c t="n" r="C22" s="6">
        <v>64956524</v>
      </c>
    </row>
    <row r="23" spans="1:3">
      <c t="s" r="A23" s="4">
        <v>53</v>
      </c>
      <c t="n" r="B23" s="6">
        <v>-69021356</v>
      </c>
      <c t="n" r="C23" s="6">
        <v>-55449359</v>
      </c>
    </row>
    <row r="24" spans="1:3">
      <c t="s" r="A24" s="4">
        <v>54</v>
      </c>
      <c t="n" r="B24" s="6">
        <v>-5229</v>
      </c>
      <c t="n" r="C24" s="6">
        <v>-5229</v>
      </c>
    </row>
    <row r="25" spans="1:3">
      <c t="s" r="A25" s="4">
        <v>55</v>
      </c>
      <c t="n" r="B25" s="6">
        <v>9314033</v>
      </c>
      <c t="n" r="C25" s="6">
        <v>9503174</v>
      </c>
    </row>
    <row r="26" spans="1:3">
      <c t="s" r="A26" s="4">
        <v>56</v>
      </c>
      <c t="n" r="B26" s="7">
        <v>12061853</v>
      </c>
      <c t="n" r="C26" s="7">
        <v>128972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t="s" r="A1" s="1">
        <v>197</v>
      </c>
      <c t="s" r="B1" s="2">
        <v>1</v>
      </c>
    </row>
    <row r="2" spans="1:2">
      <c t="s" r="B2" s="2">
        <v>2</v>
      </c>
    </row>
    <row r="3" spans="1:2">
      <c t="s" r="A3" s="3">
        <v>150</v>
      </c>
    </row>
    <row r="4" spans="1:2">
      <c t="s" r="A4" s="4">
        <v>198</v>
      </c>
      <c t="s" r="B4" s="4">
        <v>199</v>
      </c>
    </row>
    <row r="5" spans="1:2">
      <c t="s" r="A5" s="4">
        <v>200</v>
      </c>
      <c t="s" r="B5" s="4">
        <v>201</v>
      </c>
    </row>
    <row r="6" spans="1:2">
      <c t="s" r="A6" s="4">
        <v>202</v>
      </c>
      <c t="s" r="B6" s="4">
        <v>203</v>
      </c>
    </row>
    <row r="7" spans="1:2">
      <c t="s" r="A7" s="4">
        <v>204</v>
      </c>
      <c t="s" r="B7" s="4">
        <v>205</v>
      </c>
    </row>
    <row r="8" spans="1:2">
      <c t="s" r="A8" s="4">
        <v>206</v>
      </c>
      <c t="s" r="B8" s="4">
        <v>207</v>
      </c>
    </row>
    <row r="9" spans="1:2">
      <c t="s" r="A9" s="4">
        <v>208</v>
      </c>
      <c t="s" r="B9" s="4">
        <v>209</v>
      </c>
    </row>
    <row r="10" spans="1:2">
      <c t="s" r="A10" s="4">
        <v>210</v>
      </c>
      <c t="s" r="B10" s="4">
        <v>211</v>
      </c>
    </row>
    <row r="11" spans="1:2">
      <c t="s" r="A11" s="4">
        <v>212</v>
      </c>
      <c t="s" r="B11" s="4">
        <v>213</v>
      </c>
    </row>
    <row r="12" spans="1:2">
      <c t="s" r="A12" s="4">
        <v>214</v>
      </c>
      <c t="s" r="B12" s="4">
        <v>215</v>
      </c>
    </row>
    <row r="13" spans="1:2">
      <c t="s" r="A13" s="4">
        <v>216</v>
      </c>
      <c t="s" r="B13" s="4">
        <v>217</v>
      </c>
    </row>
    <row r="14" spans="1:2">
      <c t="s" r="A14" s="4">
        <v>218</v>
      </c>
      <c t="s" r="B14" s="4">
        <v>219</v>
      </c>
    </row>
    <row r="15" spans="1:2">
      <c t="s" r="A15" s="4">
        <v>220</v>
      </c>
      <c t="s" r="B15" s="4">
        <v>221</v>
      </c>
    </row>
    <row r="16" spans="1:2">
      <c t="s" r="A16" s="4">
        <v>222</v>
      </c>
      <c t="s" r="B16" s="4">
        <v>223</v>
      </c>
    </row>
    <row r="17" spans="1:2">
      <c t="s" r="A17" s="4">
        <v>224</v>
      </c>
      <c t="s" r="B17" s="4">
        <v>225</v>
      </c>
    </row>
    <row r="18" spans="1:2">
      <c t="s" r="A18" s="4">
        <v>226</v>
      </c>
      <c t="s" r="B18"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8</v>
      </c>
      <c t="s" r="B1" s="2">
        <v>1</v>
      </c>
    </row>
    <row r="2" spans="1:2">
      <c t="s" r="B2" s="2">
        <v>2</v>
      </c>
    </row>
    <row r="3" spans="1:2">
      <c t="s" r="A3" s="3">
        <v>150</v>
      </c>
    </row>
    <row r="4" spans="1:2">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1</v>
      </c>
      <c t="s" r="B1" s="2">
        <v>1</v>
      </c>
    </row>
    <row r="2" spans="1:2">
      <c t="s" r="B2" s="2">
        <v>2</v>
      </c>
    </row>
    <row r="3" spans="1:2">
      <c t="s" r="A3" s="3">
        <v>156</v>
      </c>
    </row>
    <row r="4" spans="1:2">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4</v>
      </c>
      <c t="s" r="B1" s="2">
        <v>1</v>
      </c>
    </row>
    <row r="2" spans="1:2">
      <c t="s" r="B2" s="2">
        <v>2</v>
      </c>
    </row>
    <row r="3" spans="1:2">
      <c t="s" r="A3" s="3">
        <v>159</v>
      </c>
    </row>
    <row r="4" spans="1:2">
      <c t="s" r="A4" s="4">
        <v>235</v>
      </c>
      <c t="s" r="B4"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7</v>
      </c>
      <c t="s" r="B1" s="2">
        <v>2</v>
      </c>
      <c t="s" r="C1" s="2">
        <v>30</v>
      </c>
    </row>
    <row r="2" spans="1:3">
      <c t="s" r="A2" s="3">
        <v>58</v>
      </c>
    </row>
    <row r="3" spans="1:3">
      <c t="s" r="A3" s="4">
        <v>59</v>
      </c>
      <c t="n" r="B3" s="8">
        <v>0.0001</v>
      </c>
      <c t="n" r="C3" s="8">
        <v>0.0001</v>
      </c>
    </row>
    <row r="4" spans="1:3">
      <c t="s" r="A4" s="4">
        <v>60</v>
      </c>
      <c t="n" r="B4" s="6">
        <v>10000000</v>
      </c>
      <c t="n" r="C4" s="6">
        <v>10000000</v>
      </c>
    </row>
    <row r="5" spans="1:3">
      <c t="s" r="A5" s="4">
        <v>61</v>
      </c>
      <c t="n" r="B5" s="6">
        <v>1009021</v>
      </c>
      <c t="n" r="C5" s="6">
        <v>1418439</v>
      </c>
    </row>
    <row r="6" spans="1:3">
      <c t="s" r="A6" s="4">
        <v>62</v>
      </c>
      <c t="n" r="B6" s="6">
        <v>1009021</v>
      </c>
      <c t="n" r="C6" s="6">
        <v>1418439</v>
      </c>
    </row>
    <row r="7" spans="1:3">
      <c t="s" r="A7" s="3">
        <v>63</v>
      </c>
    </row>
    <row r="8" spans="1:3">
      <c t="s" r="A8" s="4">
        <v>64</v>
      </c>
      <c t="n" r="B8" s="8">
        <v>0.0001</v>
      </c>
      <c t="n" r="C8" s="8">
        <v>0.0001</v>
      </c>
    </row>
    <row r="9" spans="1:3">
      <c t="s" r="A9" s="4">
        <v>65</v>
      </c>
      <c t="n" r="B9" s="6">
        <v>100000000</v>
      </c>
      <c t="n" r="C9" s="6">
        <v>100000000</v>
      </c>
    </row>
    <row r="10" spans="1:3">
      <c t="s" r="A10" s="4">
        <v>66</v>
      </c>
      <c t="n" r="B10" s="6">
        <v>13739199</v>
      </c>
      <c t="n" r="C10" s="6">
        <v>10959480</v>
      </c>
    </row>
    <row r="11" spans="1:3">
      <c t="s" r="A11" s="4">
        <v>67</v>
      </c>
      <c t="n" r="B11" s="6">
        <v>13431659</v>
      </c>
      <c t="n" r="C11" s="6">
        <v>10651940</v>
      </c>
    </row>
    <row r="12" spans="1:3">
      <c t="s" r="A12" s="4">
        <v>68</v>
      </c>
      <c t="n" r="B12" s="6">
        <v>307540</v>
      </c>
      <c t="n" r="C12" s="6">
        <v>3075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37</v>
      </c>
      <c t="s" r="B1" s="2">
        <v>1</v>
      </c>
    </row>
    <row r="2" spans="1:2">
      <c t="s" r="B2" s="2">
        <v>2</v>
      </c>
    </row>
    <row r="3" spans="1:2">
      <c t="s" r="A3" s="3">
        <v>162</v>
      </c>
    </row>
    <row r="4" spans="1:2">
      <c t="s" r="A4" s="4">
        <v>238</v>
      </c>
      <c t="s" r="B4" s="4">
        <v>239</v>
      </c>
    </row>
    <row r="5" spans="1:2">
      <c t="s" r="A5" s="4">
        <v>240</v>
      </c>
      <c t="s" r="B5"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42</v>
      </c>
      <c t="s" r="B1" s="2">
        <v>1</v>
      </c>
    </row>
    <row r="2" spans="1:2">
      <c t="s" r="B2" s="2">
        <v>2</v>
      </c>
    </row>
    <row r="3" spans="1:2">
      <c t="s" r="A3" s="3">
        <v>243</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48</v>
      </c>
      <c t="s" r="B1" s="2">
        <v>1</v>
      </c>
    </row>
    <row r="2" spans="1:2">
      <c t="s" r="B2" s="2">
        <v>2</v>
      </c>
    </row>
    <row r="3" spans="1:2">
      <c t="s" r="A3" s="3">
        <v>174</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3</v>
      </c>
      <c t="s" r="B1" s="2">
        <v>1</v>
      </c>
    </row>
    <row r="2" spans="1:2">
      <c t="s" r="B2" s="2">
        <v>2</v>
      </c>
    </row>
    <row r="3" spans="1:2">
      <c t="s" r="A3" s="3">
        <v>176</v>
      </c>
    </row>
    <row r="4" spans="1:2">
      <c t="s" r="A4" s="4">
        <v>254</v>
      </c>
      <c t="s" r="B4"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6</v>
      </c>
      <c t="s" r="B1" s="2">
        <v>1</v>
      </c>
    </row>
    <row r="2" spans="1:2">
      <c t="s" r="B2" s="2">
        <v>2</v>
      </c>
    </row>
    <row r="3" spans="1:2">
      <c t="s" r="A3" s="3">
        <v>185</v>
      </c>
    </row>
    <row r="4" spans="1:2">
      <c t="s" r="A4" s="4">
        <v>257</v>
      </c>
      <c t="s" r="B4" s="4">
        <v>258</v>
      </c>
    </row>
    <row r="5" spans="1:2">
      <c t="s" r="A5" s="4">
        <v>259</v>
      </c>
      <c t="s" r="B5" s="4">
        <v>260</v>
      </c>
    </row>
    <row r="6" spans="1:2">
      <c t="s" r="A6" s="4">
        <v>261</v>
      </c>
      <c t="s" r="B6" s="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t="s" r="A1" s="1">
        <v>263</v>
      </c>
      <c t="s" r="B1" s="2">
        <v>1</v>
      </c>
    </row>
    <row r="2" spans="1:2">
      <c t="s" r="B2" s="2">
        <v>2</v>
      </c>
    </row>
    <row r="3" spans="1:2">
      <c t="s" r="A3" s="3">
        <v>188</v>
      </c>
    </row>
    <row r="4" spans="1:2">
      <c t="s" r="A4" s="4">
        <v>264</v>
      </c>
      <c t="s" r="B4" s="4">
        <v>265</v>
      </c>
    </row>
    <row r="5" spans="1:2">
      <c t="s" r="A5" s="4">
        <v>266</v>
      </c>
      <c t="s" r="B5" s="4">
        <v>267</v>
      </c>
    </row>
    <row r="6" spans="1:2">
      <c t="s" r="A6" s="4">
        <v>268</v>
      </c>
      <c t="s" r="B6"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70</v>
      </c>
      <c t="s" r="B1" s="2">
        <v>1</v>
      </c>
    </row>
    <row r="2" spans="1:2">
      <c t="s" r="B2" s="2">
        <v>2</v>
      </c>
    </row>
    <row r="3" spans="1:2">
      <c t="s" r="A3" s="3">
        <v>271</v>
      </c>
    </row>
    <row r="4" spans="1:2">
      <c t="s" r="A4" s="4">
        <v>272</v>
      </c>
      <c t="s" r="B4" s="4">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t="s" r="A1" s="1">
        <v>274</v>
      </c>
      <c t="s" r="B1" s="2">
        <v>70</v>
      </c>
      <c t="s" r="C1" s="2">
        <v>1</v>
      </c>
    </row>
    <row r="2" spans="1:3">
      <c t="s" r="B2" s="2">
        <v>30</v>
      </c>
      <c t="s" r="C2" s="2">
        <v>2</v>
      </c>
    </row>
    <row r="3" spans="1:3">
      <c t="s" r="A3" s="4">
        <v>275</v>
      </c>
      <c t="s" r="B3" s="4">
        <v>276</v>
      </c>
      <c t="s" r="C3" s="4">
        <v>276</v>
      </c>
    </row>
    <row r="4" spans="1:3">
      <c t="s" r="A4" s="4">
        <v>277</v>
      </c>
    </row>
    <row r="5" spans="1:3">
      <c t="s" r="A5" s="4">
        <v>278</v>
      </c>
      <c t="n" r="B5" s="6">
        <v>1418439</v>
      </c>
      <c t="n" r="C5" s="6">
        <v>1009021</v>
      </c>
    </row>
    <row r="6" spans="1:3">
      <c t="s" r="A6" s="4">
        <v>279</v>
      </c>
    </row>
    <row r="7" spans="1:3">
      <c t="s" r="A7" s="4">
        <v>278</v>
      </c>
      <c t="n" r="B7" s="6">
        <v>2401049</v>
      </c>
      <c t="n" r="C7" s="6">
        <v>1730868</v>
      </c>
    </row>
    <row r="8" spans="1:3">
      <c t="s" r="A8" s="4">
        <v>280</v>
      </c>
    </row>
    <row r="9" spans="1:3">
      <c t="s" r="A9" s="4">
        <v>278</v>
      </c>
      <c t="n" r="B9" s="6">
        <v>1239722</v>
      </c>
      <c t="n" r="C9" s="6">
        <v>2112800</v>
      </c>
    </row>
    <row r="10" spans="1:3">
      <c t="s" r="A10" s="4">
        <v>281</v>
      </c>
    </row>
    <row r="11" spans="1:3">
      <c t="s" r="A11" s="4">
        <v>278</v>
      </c>
      <c t="n" r="B11" s="6">
        <v>11184</v>
      </c>
      <c t="n" r="C11" s="6">
        <v>5590</v>
      </c>
    </row>
    <row r="12" spans="1:3">
      <c t="s" r="A12" s="4">
        <v>282</v>
      </c>
    </row>
    <row r="13" spans="1:3">
      <c t="s" r="A13" s="4">
        <v>275</v>
      </c>
      <c t="s" r="C13" s="4">
        <v>283</v>
      </c>
    </row>
    <row r="14" spans="1:3">
      <c t="s" r="A14" s="4">
        <v>284</v>
      </c>
    </row>
    <row r="15" spans="1:3">
      <c t="s" r="A15" s="4">
        <v>275</v>
      </c>
      <c t="s" r="C15" s="4">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r="1" spans="1:4">
      <c t="s" r="A1" s="1">
        <v>286</v>
      </c>
      <c t="s" r="B1" s="2">
        <v>70</v>
      </c>
      <c t="s" r="C1" s="2">
        <v>1</v>
      </c>
    </row>
    <row r="2" spans="1:4">
      <c t="s" r="B2" s="2">
        <v>30</v>
      </c>
      <c t="s" r="C2" s="2">
        <v>2</v>
      </c>
      <c t="s" r="D2" s="2">
        <v>30</v>
      </c>
    </row>
    <row r="3" spans="1:4">
      <c t="s" r="A3" s="3">
        <v>287</v>
      </c>
    </row>
    <row r="4" spans="1:4">
      <c t="s" r="A4" s="4">
        <v>288</v>
      </c>
      <c t="n" r="B4" s="7">
        <v>-9316355</v>
      </c>
      <c t="n" r="C4" s="7">
        <v>-13571997</v>
      </c>
    </row>
    <row r="5" spans="1:4">
      <c t="s" r="A5" s="4">
        <v>289</v>
      </c>
      <c t="n" r="B5" s="6">
        <v>10526618</v>
      </c>
      <c t="n" r="C5" s="6">
        <v>13275847</v>
      </c>
      <c t="n" r="D5" s="6">
        <v>10491678</v>
      </c>
    </row>
    <row r="6" spans="1:4">
      <c t="s" r="A6" s="4">
        <v>290</v>
      </c>
      <c t="n" r="B6" s="9">
        <v>-0.89</v>
      </c>
      <c t="n" r="C6" s="9">
        <v>-1.02</v>
      </c>
      <c t="n" r="D6" s="9">
        <v>-1.03</v>
      </c>
    </row>
    <row r="7" spans="1:4">
      <c t="s" r="A7" s="3">
        <v>291</v>
      </c>
    </row>
    <row r="8" spans="1:4">
      <c t="s" r="A8" s="4">
        <v>292</v>
      </c>
      <c t="n" r="C8" s="7">
        <v>-278431</v>
      </c>
    </row>
    <row r="9" spans="1:4">
      <c t="s" r="A9" s="4">
        <v>293</v>
      </c>
      <c t="n" r="B9" s="7">
        <v>-9316355</v>
      </c>
      <c t="n" r="C9" s="7">
        <v>-13850428</v>
      </c>
    </row>
    <row r="10" spans="1:4">
      <c t="s" r="A10" s="4">
        <v>294</v>
      </c>
      <c t="n" r="C10" s="6">
        <v>160836</v>
      </c>
    </row>
    <row r="11" spans="1:4">
      <c t="s" r="A11" s="4">
        <v>295</v>
      </c>
      <c t="n" r="B11" s="6">
        <v>10526618</v>
      </c>
      <c t="n" r="C11" s="6">
        <v>13436683</v>
      </c>
      <c t="n" r="D11" s="6">
        <v>10491678</v>
      </c>
    </row>
    <row r="12" spans="1:4">
      <c t="s" r="A12" s="4">
        <v>296</v>
      </c>
      <c t="n" r="B12" s="9">
        <v>-0.89</v>
      </c>
      <c t="n" r="C12" s="9">
        <v>-1.03</v>
      </c>
      <c t="n" r="D12" s="9">
        <v>-1.03</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97</v>
      </c>
      <c t="s" r="B1" s="2">
        <v>70</v>
      </c>
      <c t="s" r="C1" s="2">
        <v>1</v>
      </c>
    </row>
    <row r="2" spans="1:3">
      <c t="s" r="B2" s="2">
        <v>30</v>
      </c>
      <c t="s" r="C2" s="2">
        <v>2</v>
      </c>
    </row>
    <row r="3" spans="1:3">
      <c t="s" r="A3" s="3">
        <v>298</v>
      </c>
    </row>
    <row r="4" spans="1:3">
      <c t="s" r="A4" s="4">
        <v>299</v>
      </c>
      <c t="n" r="C4" s="6">
        <v>2</v>
      </c>
    </row>
    <row r="5" spans="1:3">
      <c t="s" r="A5" s="4">
        <v>300</v>
      </c>
    </row>
    <row r="6" spans="1:3">
      <c t="s" r="A6" s="3">
        <v>298</v>
      </c>
    </row>
    <row r="7" spans="1:3">
      <c t="s" r="A7" s="4">
        <v>301</v>
      </c>
      <c t="s" r="B7" s="4">
        <v>302</v>
      </c>
      <c t="s" r="C7" s="4">
        <v>302</v>
      </c>
    </row>
    <row r="8" spans="1:3">
      <c t="s" r="A8" s="4">
        <v>303</v>
      </c>
    </row>
    <row r="9" spans="1:3">
      <c t="s" r="A9" s="3">
        <v>298</v>
      </c>
    </row>
    <row r="10" spans="1:3">
      <c t="s" r="A10" s="4">
        <v>301</v>
      </c>
      <c t="s" r="B10" s="4">
        <v>304</v>
      </c>
      <c t="s" r="C10" s="4">
        <v>305</v>
      </c>
    </row>
    <row r="11" spans="1:3">
      <c t="s" r="A11" s="4">
        <v>306</v>
      </c>
      <c t="n" r="B11" s="7">
        <v>410000</v>
      </c>
      <c t="n" r="C11" s="7">
        <v>262000</v>
      </c>
    </row>
    <row r="12" spans="1:3">
      <c t="s" r="A12" s="4">
        <v>307</v>
      </c>
    </row>
    <row r="13" spans="1:3">
      <c t="s" r="A13" s="3">
        <v>298</v>
      </c>
    </row>
    <row r="14" spans="1:3">
      <c t="s" r="A14" s="4">
        <v>301</v>
      </c>
      <c t="s" r="C14" s="4">
        <v>308</v>
      </c>
    </row>
    <row r="15" spans="1:3">
      <c t="s" r="A15" s="4">
        <v>306</v>
      </c>
      <c t="n" r="C15" s="7">
        <v>1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5"/>
    <col customWidth="1" max="2" min="2" width="15"/>
    <col customWidth="1" max="3" min="3" width="16"/>
    <col customWidth="1" max="4" min="4" width="14"/>
  </cols>
  <sheetData>
    <row r="1" spans="1:4">
      <c t="s" r="A1" s="1">
        <v>69</v>
      </c>
      <c t="s" r="B1" s="2">
        <v>70</v>
      </c>
      <c t="s" r="C1" s="2">
        <v>1</v>
      </c>
    </row>
    <row r="2" spans="1:4">
      <c t="s" r="B2" s="2">
        <v>30</v>
      </c>
      <c t="s" r="C2" s="2">
        <v>2</v>
      </c>
      <c t="s" r="D2" s="2">
        <v>30</v>
      </c>
    </row>
    <row r="3" spans="1:4">
      <c t="s" r="A3" s="3">
        <v>71</v>
      </c>
    </row>
    <row r="4" spans="1:4">
      <c t="s" r="A4" s="4">
        <v>72</v>
      </c>
      <c t="n" r="B4" s="7">
        <v>4556291</v>
      </c>
      <c t="n" r="C4" s="7">
        <v>9007289</v>
      </c>
      <c t="n" r="D4" s="7">
        <v>5791616</v>
      </c>
    </row>
    <row r="5" spans="1:4">
      <c t="s" r="A5" s="4">
        <v>73</v>
      </c>
      <c t="n" r="B5" s="6">
        <v>3545475</v>
      </c>
      <c t="n" r="C5" s="6">
        <v>4843139</v>
      </c>
      <c t="n" r="D5" s="6">
        <v>3924409</v>
      </c>
    </row>
    <row r="6" spans="1:4">
      <c t="s" r="A6" s="4">
        <v>74</v>
      </c>
      <c t="n" r="B6" s="6">
        <v>-8101766</v>
      </c>
      <c t="n" r="C6" s="6">
        <v>-13850428</v>
      </c>
      <c t="n" r="D6" s="6">
        <v>-9716025</v>
      </c>
    </row>
    <row r="7" spans="1:4">
      <c t="s" r="A7" s="3">
        <v>75</v>
      </c>
    </row>
    <row r="8" spans="1:4">
      <c t="s" r="A8" s="4">
        <v>76</v>
      </c>
      <c t="n" r="B8" s="6">
        <v>-226286</v>
      </c>
      <c t="n" r="D8" s="6">
        <v>-371708</v>
      </c>
    </row>
    <row r="9" spans="1:4">
      <c t="s" r="A9" s="4">
        <v>77</v>
      </c>
      <c t="n" r="B9" s="6">
        <v>-1053256</v>
      </c>
      <c t="n" r="C9" s="6">
        <v>433898</v>
      </c>
      <c t="n" r="D9" s="6">
        <v>-926350</v>
      </c>
    </row>
    <row r="10" spans="1:4">
      <c t="s" r="A10" s="4">
        <v>78</v>
      </c>
      <c t="n" r="B10" s="6">
        <v>64953</v>
      </c>
      <c t="n" r="C10" s="6">
        <v>-155467</v>
      </c>
      <c t="n" r="D10" s="6">
        <v>46671</v>
      </c>
    </row>
    <row r="11" spans="1:4">
      <c t="s" r="A11" s="4">
        <v>79</v>
      </c>
      <c t="n" r="B11" s="6">
        <v>-1214589</v>
      </c>
      <c t="n" r="C11" s="6">
        <v>278431</v>
      </c>
      <c t="n" r="D11" s="6">
        <v>-1052523</v>
      </c>
    </row>
    <row r="12" spans="1:4">
      <c t="s" r="A12" s="4">
        <v>80</v>
      </c>
      <c t="n" r="B12" s="7">
        <v>-9316355</v>
      </c>
      <c t="n" r="C12" s="7">
        <v>-13571997</v>
      </c>
      <c t="n" r="D12" s="7">
        <v>-10768548</v>
      </c>
    </row>
    <row r="13" spans="1:4">
      <c t="s" r="A13" s="3">
        <v>81</v>
      </c>
    </row>
    <row r="14" spans="1:4">
      <c t="s" r="A14" s="4">
        <v>82</v>
      </c>
      <c t="n" r="B14" s="9">
        <v>-0.89</v>
      </c>
      <c t="n" r="C14" s="9">
        <v>-1.02</v>
      </c>
      <c t="n" r="D14" s="9">
        <v>-1.03</v>
      </c>
    </row>
    <row r="15" spans="1:4">
      <c t="s" r="A15" s="4">
        <v>83</v>
      </c>
      <c t="n" r="B15" s="6">
        <v>10526618</v>
      </c>
      <c t="n" r="C15" s="6">
        <v>13275847</v>
      </c>
      <c t="n" r="D15" s="6">
        <v>10491678</v>
      </c>
    </row>
    <row r="16" spans="1:4">
      <c t="s" r="A16" s="4">
        <v>84</v>
      </c>
      <c t="n" r="B16" s="9">
        <v>-0.89</v>
      </c>
      <c t="n" r="C16" s="9">
        <v>-1.03</v>
      </c>
      <c t="n" r="D16" s="9">
        <v>-1.03</v>
      </c>
    </row>
    <row r="17" spans="1:4">
      <c t="s" r="A17" s="4">
        <v>85</v>
      </c>
      <c t="n" r="B17" s="6">
        <v>10526618</v>
      </c>
      <c t="n" r="C17" s="6">
        <v>13436683</v>
      </c>
      <c t="n" r="D17" s="6">
        <v>1049167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09</v>
      </c>
      <c t="s" r="B1" s="2">
        <v>2</v>
      </c>
      <c t="s" r="C1" s="2">
        <v>30</v>
      </c>
    </row>
    <row r="2" spans="1:3">
      <c t="s" r="A2" s="3">
        <v>310</v>
      </c>
    </row>
    <row r="3" spans="1:3">
      <c t="s" r="A3" s="4">
        <v>311</v>
      </c>
      <c t="n" r="B3" s="7">
        <v>27923</v>
      </c>
      <c t="n" r="C3" s="7">
        <v>34132</v>
      </c>
    </row>
    <row r="4" spans="1:3">
      <c t="s" r="A4" s="4">
        <v>312</v>
      </c>
      <c t="n" r="B4" s="6">
        <v>456</v>
      </c>
      <c t="n" r="C4" s="6">
        <v>102719</v>
      </c>
    </row>
    <row r="5" spans="1:3">
      <c t="s" r="A5" s="4">
        <v>313</v>
      </c>
      <c t="n" r="B5" s="6">
        <v>42606</v>
      </c>
      <c t="n" r="C5" s="6">
        <v>42694</v>
      </c>
    </row>
    <row r="6" spans="1:3">
      <c t="s" r="A6" s="4">
        <v>33</v>
      </c>
      <c t="n" r="B6" s="7">
        <v>70985</v>
      </c>
      <c t="n" r="C6" s="7">
        <v>17954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5"/>
    <col customWidth="1" max="3" min="3" width="16"/>
  </cols>
  <sheetData>
    <row r="1" spans="1:3">
      <c t="s" r="A1" s="1">
        <v>314</v>
      </c>
      <c t="s" r="B1" s="2">
        <v>70</v>
      </c>
      <c t="s" r="C1" s="2">
        <v>1</v>
      </c>
    </row>
    <row r="2" spans="1:3">
      <c t="s" r="B2" s="2">
        <v>30</v>
      </c>
      <c t="s" r="C2" s="2">
        <v>2</v>
      </c>
    </row>
    <row r="3" spans="1:3">
      <c t="s" r="A3" s="3">
        <v>159</v>
      </c>
    </row>
    <row r="4" spans="1:3">
      <c t="s" r="A4" s="4">
        <v>315</v>
      </c>
      <c t="n" r="B4" s="7">
        <v>14565</v>
      </c>
      <c t="n" r="C4" s="7">
        <v>19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5"/>
    <col customWidth="1" max="3" min="3" width="16"/>
  </cols>
  <sheetData>
    <row r="1" spans="1:3">
      <c t="s" r="A1" s="1">
        <v>316</v>
      </c>
      <c t="s" r="B1" s="2">
        <v>70</v>
      </c>
      <c t="s" r="C1" s="2">
        <v>1</v>
      </c>
    </row>
    <row r="2" spans="1:3">
      <c t="s" r="B2" s="2">
        <v>30</v>
      </c>
      <c t="s" r="C2" s="2">
        <v>2</v>
      </c>
    </row>
    <row r="3" spans="1:3">
      <c t="s" r="A3" s="3">
        <v>317</v>
      </c>
    </row>
    <row r="4" spans="1:3">
      <c t="s" r="A4" s="4">
        <v>318</v>
      </c>
      <c t="n" r="B4" s="7">
        <v>97100</v>
      </c>
      <c t="n" r="C4" s="7">
        <v>97100</v>
      </c>
    </row>
    <row r="5" spans="1:3">
      <c t="s" r="A5" s="4">
        <v>319</v>
      </c>
      <c t="n" r="B5" s="6">
        <v>-19420</v>
      </c>
      <c t="n" r="C5" s="6">
        <v>-38840</v>
      </c>
    </row>
    <row r="6" spans="1:3">
      <c t="s" r="A6" s="4">
        <v>320</v>
      </c>
      <c t="n" r="B6" s="7">
        <v>77680</v>
      </c>
      <c t="n" r="C6" s="7">
        <v>58260</v>
      </c>
    </row>
    <row r="7" spans="1:3">
      <c t="s" r="A7" s="4">
        <v>275</v>
      </c>
      <c t="s" r="B7" s="4">
        <v>276</v>
      </c>
      <c t="s" r="C7" s="4">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t="s" r="A1" s="1">
        <v>321</v>
      </c>
      <c t="s" r="B1" s="2">
        <v>70</v>
      </c>
      <c t="s" r="C1" s="2">
        <v>1</v>
      </c>
    </row>
    <row r="2" spans="1:3">
      <c t="s" r="B2" s="2">
        <v>30</v>
      </c>
      <c t="s" r="C2" s="2">
        <v>2</v>
      </c>
    </row>
    <row r="3" spans="1:3">
      <c t="s" r="A3" s="3">
        <v>162</v>
      </c>
    </row>
    <row r="4" spans="1:3">
      <c t="s" r="A4" s="4">
        <v>322</v>
      </c>
      <c t="n" r="B4" s="7">
        <v>873802</v>
      </c>
      <c t="n" r="C4" s="7">
        <v>9708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t="s" r="A1" s="1">
        <v>323</v>
      </c>
      <c t="s" r="B1" s="2">
        <v>2</v>
      </c>
      <c t="s" r="C1" s="2">
        <v>30</v>
      </c>
    </row>
    <row r="2" spans="1:3">
      <c t="s" r="A2" s="3">
        <v>324</v>
      </c>
    </row>
    <row r="3" spans="1:3">
      <c t="s" r="A3" s="4">
        <v>325</v>
      </c>
      <c t="n" r="B3" s="7">
        <v>9902900</v>
      </c>
      <c t="n" r="C3" s="7">
        <v>9902900</v>
      </c>
    </row>
    <row r="4" spans="1:3">
      <c t="s" r="A4" s="4">
        <v>326</v>
      </c>
      <c t="n" r="B4" s="6">
        <v>-2135940</v>
      </c>
      <c t="n" r="C4" s="6">
        <v>-1165070</v>
      </c>
    </row>
    <row r="5" spans="1:3">
      <c t="s" r="A5" s="4">
        <v>327</v>
      </c>
      <c t="n" r="B5" s="6">
        <v>7766960</v>
      </c>
      <c t="n" r="C5" s="6">
        <v>8737830</v>
      </c>
    </row>
    <row r="6" spans="1:3">
      <c t="s" r="A6" s="4">
        <v>328</v>
      </c>
    </row>
    <row r="7" spans="1:3">
      <c t="s" r="A7" s="3">
        <v>324</v>
      </c>
    </row>
    <row r="8" spans="1:3">
      <c t="s" r="A8" s="4">
        <v>325</v>
      </c>
      <c t="n" r="B8" s="6">
        <v>9708700</v>
      </c>
      <c t="n" r="C8" s="6">
        <v>9708700</v>
      </c>
    </row>
    <row r="9" spans="1:3">
      <c t="s" r="A9" s="4">
        <v>326</v>
      </c>
      <c t="n" r="B9" s="6">
        <v>-1941740</v>
      </c>
      <c t="n" r="C9" s="6">
        <v>-970870</v>
      </c>
    </row>
    <row r="10" spans="1:3">
      <c t="s" r="A10" s="4">
        <v>327</v>
      </c>
      <c t="n" r="B10" s="6">
        <v>7766960</v>
      </c>
      <c t="n" r="C10" s="6">
        <v>8737830</v>
      </c>
    </row>
    <row r="11" spans="1:3">
      <c t="s" r="A11" s="4">
        <v>329</v>
      </c>
    </row>
    <row r="12" spans="1:3">
      <c t="s" r="A12" s="3">
        <v>324</v>
      </c>
    </row>
    <row r="13" spans="1:3">
      <c t="s" r="A13" s="4">
        <v>325</v>
      </c>
      <c t="n" r="B13" s="6">
        <v>194200</v>
      </c>
      <c t="n" r="C13" s="6">
        <v>194200</v>
      </c>
    </row>
    <row r="14" spans="1:3">
      <c t="s" r="A14" s="4">
        <v>326</v>
      </c>
      <c t="n" r="B14" s="7">
        <v>-194200</v>
      </c>
      <c t="n" r="C14" s="7">
        <v>-1942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330</v>
      </c>
      <c t="s" r="B1" s="2">
        <v>2</v>
      </c>
      <c t="s" r="C1" s="2">
        <v>30</v>
      </c>
    </row>
    <row r="2" spans="1:3">
      <c t="s" r="A2" s="3">
        <v>331</v>
      </c>
    </row>
    <row r="3" spans="1:3">
      <c t="n" r="A3" s="6">
        <v>2016</v>
      </c>
      <c t="n" r="B3" s="7">
        <v>970870</v>
      </c>
    </row>
    <row r="4" spans="1:3">
      <c t="n" r="A4" s="6">
        <v>2017</v>
      </c>
      <c t="n" r="B4" s="6">
        <v>970870</v>
      </c>
    </row>
    <row r="5" spans="1:3">
      <c t="n" r="A5" s="6">
        <v>2018</v>
      </c>
      <c t="n" r="B5" s="6">
        <v>970870</v>
      </c>
    </row>
    <row r="6" spans="1:3">
      <c t="n" r="A6" s="6">
        <v>2019</v>
      </c>
      <c t="n" r="B6" s="6">
        <v>970870</v>
      </c>
    </row>
    <row r="7" spans="1:3">
      <c t="n" r="A7" s="6">
        <v>2020</v>
      </c>
      <c t="n" r="B7" s="6">
        <v>970870</v>
      </c>
    </row>
    <row r="8" spans="1:3">
      <c t="s" r="A8" s="4">
        <v>332</v>
      </c>
      <c t="n" r="B8" s="6">
        <v>2912610</v>
      </c>
    </row>
    <row r="9" spans="1:3">
      <c t="s" r="A9" s="4">
        <v>327</v>
      </c>
      <c t="n" r="B9" s="7">
        <v>7766960</v>
      </c>
      <c t="n" r="C9" s="7">
        <v>87378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333</v>
      </c>
      <c t="s" r="B1" s="2">
        <v>334</v>
      </c>
      <c t="s" r="C1" s="2">
        <v>335</v>
      </c>
      <c t="s" r="D1" s="2">
        <v>336</v>
      </c>
      <c t="s" r="E1" s="2">
        <v>30</v>
      </c>
      <c t="s" r="F1" s="2">
        <v>30</v>
      </c>
      <c t="s" r="G1" s="2">
        <v>337</v>
      </c>
      <c t="s" r="H1" s="2">
        <v>2</v>
      </c>
      <c t="s" r="I1" s="2">
        <v>338</v>
      </c>
      <c t="s" r="J1" s="2">
        <v>339</v>
      </c>
    </row>
    <row r="2" spans="1:10">
      <c t="s" r="A2" s="3">
        <v>340</v>
      </c>
    </row>
    <row r="3" spans="1:10">
      <c t="s" r="A3" s="4">
        <v>341</v>
      </c>
      <c t="n" r="E3" s="9">
        <v>3.4</v>
      </c>
      <c t="n" r="F3" s="9">
        <v>3.4</v>
      </c>
    </row>
    <row r="4" spans="1:10">
      <c t="s" r="A4" s="4">
        <v>342</v>
      </c>
      <c t="n" r="E4" s="7">
        <v>38653</v>
      </c>
    </row>
    <row r="5" spans="1:10">
      <c t="s" r="A5" s="4">
        <v>343</v>
      </c>
    </row>
    <row r="6" spans="1:10">
      <c t="s" r="A6" s="3">
        <v>340</v>
      </c>
    </row>
    <row r="7" spans="1:10">
      <c t="s" r="A7" s="4">
        <v>344</v>
      </c>
      <c t="n" r="J7" s="7">
        <v>147866</v>
      </c>
    </row>
    <row r="8" spans="1:10">
      <c t="s" r="A8" s="4">
        <v>345</v>
      </c>
      <c t="n" r="D8" s="7">
        <v>10000</v>
      </c>
    </row>
    <row r="9" spans="1:10">
      <c t="s" r="A9" s="4">
        <v>346</v>
      </c>
      <c t="n" r="C9" s="7">
        <v>7866</v>
      </c>
    </row>
    <row r="10" spans="1:10">
      <c t="s" r="A10" s="4">
        <v>347</v>
      </c>
      <c t="s" r="C10" s="4">
        <v>348</v>
      </c>
    </row>
    <row r="11" spans="1:10">
      <c t="s" r="A11" s="4">
        <v>349</v>
      </c>
    </row>
    <row r="12" spans="1:10">
      <c t="s" r="A12" s="3">
        <v>340</v>
      </c>
    </row>
    <row r="13" spans="1:10">
      <c t="s" r="A13" s="4">
        <v>347</v>
      </c>
      <c t="s" r="I13" s="4">
        <v>302</v>
      </c>
    </row>
    <row r="14" spans="1:10">
      <c t="s" r="A14" s="4">
        <v>342</v>
      </c>
      <c t="n" r="F14" s="7">
        <v>97122</v>
      </c>
    </row>
    <row r="15" spans="1:10">
      <c t="s" r="A15" s="4">
        <v>350</v>
      </c>
    </row>
    <row r="16" spans="1:10">
      <c t="s" r="A16" s="3">
        <v>340</v>
      </c>
    </row>
    <row r="17" spans="1:10">
      <c t="s" r="A17" s="4">
        <v>351</v>
      </c>
      <c t="n" r="B17" s="7">
        <v>5300000</v>
      </c>
    </row>
    <row r="18" spans="1:10">
      <c t="s" r="A18" s="4">
        <v>352</v>
      </c>
      <c t="n" r="B18" s="6">
        <v>764960</v>
      </c>
    </row>
    <row r="19" spans="1:10">
      <c t="s" r="A19" s="4">
        <v>353</v>
      </c>
      <c t="n" r="B19" s="7">
        <v>286349</v>
      </c>
    </row>
    <row r="20" spans="1:10">
      <c t="s" r="A20" s="4">
        <v>344</v>
      </c>
      <c t="n" r="B20" s="7">
        <v>6502158</v>
      </c>
    </row>
    <row r="21" spans="1:10">
      <c t="s" r="A21" s="4">
        <v>354</v>
      </c>
      <c t="s" r="B21" s="4">
        <v>276</v>
      </c>
    </row>
    <row r="22" spans="1:10">
      <c t="s" r="A22" s="4">
        <v>341</v>
      </c>
      <c t="n" r="B22" s="10">
        <v>12.155</v>
      </c>
      <c t="n" r="H22" s="9">
        <v>3.4</v>
      </c>
    </row>
    <row r="23" spans="1:10">
      <c t="s" r="A23" s="4">
        <v>355</v>
      </c>
      <c t="n" r="H23" s="9">
        <v>8.5</v>
      </c>
    </row>
    <row r="24" spans="1:10">
      <c t="s" r="A24" s="4">
        <v>356</v>
      </c>
      <c t="s" r="B24" s="4">
        <v>357</v>
      </c>
    </row>
    <row r="25" spans="1:10">
      <c t="s" r="A25" s="4">
        <v>358</v>
      </c>
      <c t="s" r="H25" s="4">
        <v>359</v>
      </c>
    </row>
    <row r="26" spans="1:10">
      <c t="s" r="A26" s="4">
        <v>360</v>
      </c>
      <c t="s" r="B26" s="4">
        <v>361</v>
      </c>
    </row>
    <row r="27" spans="1:10">
      <c t="s" r="A27" s="4">
        <v>362</v>
      </c>
      <c t="s" r="B27" s="4">
        <v>363</v>
      </c>
    </row>
    <row r="28" spans="1:10">
      <c t="s" r="A28" s="4">
        <v>364</v>
      </c>
      <c t="s" r="B28" s="4">
        <v>365</v>
      </c>
    </row>
    <row r="29" spans="1:10">
      <c t="s" r="A29" s="4">
        <v>366</v>
      </c>
      <c t="n" r="B29" s="10">
        <v>2.329</v>
      </c>
    </row>
    <row r="30" spans="1:10">
      <c t="s" r="A30" s="4">
        <v>367</v>
      </c>
      <c t="s" r="B30" s="4">
        <v>368</v>
      </c>
    </row>
    <row r="31" spans="1:10">
      <c t="s" r="A31" s="4">
        <v>369</v>
      </c>
      <c t="s" r="B31" s="4">
        <v>370</v>
      </c>
    </row>
    <row r="32" spans="1:10">
      <c t="s" r="A32" s="4">
        <v>371</v>
      </c>
      <c t="s" r="B32" s="4">
        <v>372</v>
      </c>
    </row>
    <row r="33" spans="1:10">
      <c t="s" r="A33" s="4">
        <v>373</v>
      </c>
      <c t="s" r="B33" s="4">
        <v>370</v>
      </c>
    </row>
    <row r="34" spans="1:10">
      <c t="s" r="A34" s="4">
        <v>374</v>
      </c>
      <c t="n" r="B34" s="8">
        <v>1.2002</v>
      </c>
    </row>
    <row r="35" spans="1:10">
      <c t="s" r="A35" s="4">
        <v>375</v>
      </c>
      <c t="n" r="B35" s="7">
        <v>2398280</v>
      </c>
    </row>
    <row r="36" spans="1:10">
      <c t="s" r="A36" s="4">
        <v>376</v>
      </c>
    </row>
    <row r="37" spans="1:10">
      <c t="s" r="A37" s="3">
        <v>340</v>
      </c>
    </row>
    <row r="38" spans="1:10">
      <c t="s" r="A38" s="4">
        <v>344</v>
      </c>
      <c t="n" r="G38" s="7">
        <v>777902</v>
      </c>
    </row>
    <row r="39" spans="1:10">
      <c t="s" r="A39" s="4">
        <v>377</v>
      </c>
      <c t="n" r="G39" s="7">
        <v>205000</v>
      </c>
    </row>
    <row r="40" spans="1:10">
      <c t="s" r="A40" s="4">
        <v>378</v>
      </c>
      <c t="s" r="G40" s="4">
        <v>379</v>
      </c>
    </row>
    <row r="41" spans="1:10">
      <c t="s" r="A41" s="4">
        <v>380</v>
      </c>
      <c t="n" r="G41" s="7">
        <v>572902</v>
      </c>
    </row>
    <row r="42" spans="1:10">
      <c t="s" r="A42" s="4">
        <v>381</v>
      </c>
      <c t="s" r="G42" s="4">
        <v>276</v>
      </c>
    </row>
    <row r="43" spans="1:10">
      <c t="s" r="A43" s="4">
        <v>382</v>
      </c>
      <c t="s" r="G43" s="4">
        <v>3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t="s" r="A1" s="1">
        <v>384</v>
      </c>
      <c t="s" r="B1" s="2">
        <v>1</v>
      </c>
    </row>
    <row r="2" spans="1:3">
      <c t="s" r="B2" s="2">
        <v>2</v>
      </c>
      <c t="s" r="C2" s="2">
        <v>30</v>
      </c>
    </row>
    <row r="3" spans="1:3">
      <c t="s" r="A3" s="3">
        <v>168</v>
      </c>
    </row>
    <row r="4" spans="1:3">
      <c t="s" r="A4" s="4">
        <v>385</v>
      </c>
      <c t="s" r="B4" s="4">
        <v>386</v>
      </c>
      <c t="s" r="C4" s="4">
        <v>387</v>
      </c>
    </row>
    <row r="5" spans="1:3">
      <c t="s" r="A5" s="4">
        <v>388</v>
      </c>
      <c t="s" r="B5" s="4">
        <v>389</v>
      </c>
      <c t="s" r="C5" s="4">
        <v>389</v>
      </c>
    </row>
    <row r="6" spans="1:3">
      <c t="s" r="A6" s="4">
        <v>390</v>
      </c>
      <c t="s" r="B6" s="4">
        <v>391</v>
      </c>
      <c t="s" r="C6" s="4">
        <v>392</v>
      </c>
    </row>
    <row r="7" spans="1:3">
      <c t="s" r="A7" s="4">
        <v>393</v>
      </c>
      <c t="s" r="B7" s="4">
        <v>394</v>
      </c>
      <c t="s" r="C7" s="4">
        <v>395</v>
      </c>
    </row>
    <row r="8" spans="1:3">
      <c t="s" r="A8" s="4">
        <v>396</v>
      </c>
      <c t="n" r="B8" s="8">
        <v>2.0417</v>
      </c>
    </row>
    <row r="9" spans="1:3">
      <c t="s" r="A9" s="4">
        <v>397</v>
      </c>
      <c t="n" r="B9" s="8">
        <v>0.6666</v>
      </c>
    </row>
    <row r="10" spans="1:3">
      <c t="s" r="A10" s="4">
        <v>398</v>
      </c>
      <c t="n" r="B10" s="6">
        <v>575164</v>
      </c>
    </row>
    <row r="11" spans="1:3">
      <c t="s" r="A11" s="4">
        <v>399</v>
      </c>
      <c t="n" r="B11" s="6">
        <v>72150</v>
      </c>
    </row>
    <row r="12" spans="1:3">
      <c t="s" r="A12" s="4">
        <v>400</v>
      </c>
      <c t="n" r="B12" s="7">
        <v>2303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t="s" r="A1" s="1">
        <v>401</v>
      </c>
      <c t="s" r="B1" s="2">
        <v>70</v>
      </c>
      <c t="s" r="C1" s="2">
        <v>1</v>
      </c>
    </row>
    <row r="2" spans="1:3">
      <c t="s" r="B2" s="2">
        <v>30</v>
      </c>
      <c t="s" r="C2" s="2">
        <v>2</v>
      </c>
    </row>
    <row r="3" spans="1:3">
      <c t="s" r="A3" s="3">
        <v>402</v>
      </c>
    </row>
    <row r="4" spans="1:3">
      <c t="s" r="A4" s="4">
        <v>403</v>
      </c>
      <c t="n" r="B4" s="7">
        <v>-1398041</v>
      </c>
      <c t="n" r="C4" s="7">
        <v>-2066479</v>
      </c>
    </row>
    <row r="5" spans="1:3">
      <c t="s" r="A5" s="4">
        <v>98</v>
      </c>
      <c t="n" r="B5" s="6">
        <v>319865</v>
      </c>
      <c t="n" r="C5" s="6">
        <v>230332</v>
      </c>
    </row>
    <row r="6" spans="1:3">
      <c t="s" r="A6" s="4">
        <v>404</v>
      </c>
      <c t="n" r="B6" s="6">
        <v>-988303</v>
      </c>
      <c t="n" r="C6" s="6">
        <v>278431</v>
      </c>
    </row>
    <row r="7" spans="1:3">
      <c t="s" r="A7" s="4">
        <v>405</v>
      </c>
      <c t="n" r="B7" s="6">
        <v>-2066479</v>
      </c>
      <c t="n" r="C7" s="6">
        <v>-1557716</v>
      </c>
    </row>
    <row r="8" spans="1:3">
      <c t="s" r="A8" s="4">
        <v>406</v>
      </c>
    </row>
    <row r="9" spans="1:3">
      <c t="s" r="A9" s="3">
        <v>402</v>
      </c>
    </row>
    <row r="10" spans="1:3">
      <c t="s" r="A10" s="4">
        <v>403</v>
      </c>
      <c t="n" r="B10" s="6">
        <v>-378502</v>
      </c>
      <c t="n" r="C10" s="6">
        <v>-256530</v>
      </c>
    </row>
    <row r="11" spans="1:3">
      <c t="s" r="A11" s="4">
        <v>98</v>
      </c>
      <c t="n" r="B11" s="6">
        <v>57019</v>
      </c>
      <c t="n" r="C11" s="6">
        <v>28593</v>
      </c>
    </row>
    <row r="12" spans="1:3">
      <c t="s" r="A12" s="4">
        <v>404</v>
      </c>
      <c t="n" r="B12" s="6">
        <v>64953</v>
      </c>
      <c t="n" r="C12" s="6">
        <v>-155467</v>
      </c>
    </row>
    <row r="13" spans="1:3">
      <c t="s" r="A13" s="4">
        <v>405</v>
      </c>
      <c t="n" r="B13" s="6">
        <v>-256530</v>
      </c>
      <c t="n" r="C13" s="6">
        <v>-383404</v>
      </c>
    </row>
    <row r="14" spans="1:3">
      <c t="s" r="A14" s="4">
        <v>279</v>
      </c>
    </row>
    <row r="15" spans="1:3">
      <c t="s" r="A15" s="3">
        <v>402</v>
      </c>
    </row>
    <row r="16" spans="1:3">
      <c t="s" r="A16" s="4">
        <v>403</v>
      </c>
      <c t="n" r="B16" s="6">
        <v>-1019539</v>
      </c>
      <c t="n" r="C16" s="6">
        <v>-1809949</v>
      </c>
    </row>
    <row r="17" spans="1:3">
      <c t="s" r="A17" s="4">
        <v>98</v>
      </c>
      <c t="n" r="B17" s="6">
        <v>262846</v>
      </c>
      <c t="n" r="C17" s="6">
        <v>201739</v>
      </c>
    </row>
    <row r="18" spans="1:3">
      <c t="s" r="A18" s="4">
        <v>404</v>
      </c>
      <c t="n" r="B18" s="6">
        <v>-1053256</v>
      </c>
      <c t="n" r="C18" s="6">
        <v>433898</v>
      </c>
    </row>
    <row r="19" spans="1:3">
      <c t="s" r="A19" s="4">
        <v>405</v>
      </c>
      <c t="n" r="B19" s="7">
        <v>-1809949</v>
      </c>
      <c t="n" r="C19" s="7">
        <v>-1174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07</v>
      </c>
      <c t="s" r="B1" s="2">
        <v>1</v>
      </c>
    </row>
    <row r="2" spans="1:4">
      <c t="s" r="B2" s="2">
        <v>2</v>
      </c>
      <c t="s" r="C2" s="2">
        <v>30</v>
      </c>
      <c t="s" r="D2" s="2">
        <v>408</v>
      </c>
    </row>
    <row r="3" spans="1:4">
      <c t="s" r="A3" s="3">
        <v>409</v>
      </c>
    </row>
    <row r="4" spans="1:4">
      <c t="s" r="A4" s="4">
        <v>410</v>
      </c>
      <c t="n" r="B4" s="7">
        <v>1557716</v>
      </c>
      <c t="n" r="C4" s="7">
        <v>2066479</v>
      </c>
      <c t="n" r="D4" s="7">
        <v>1398041</v>
      </c>
    </row>
    <row r="5" spans="1:4">
      <c t="s" r="A5" s="4">
        <v>411</v>
      </c>
    </row>
    <row r="6" spans="1:4">
      <c t="s" r="A6" s="3">
        <v>409</v>
      </c>
    </row>
    <row r="7" spans="1:4">
      <c t="s" r="A7" s="4">
        <v>412</v>
      </c>
      <c t="s" r="B7" s="4">
        <v>413</v>
      </c>
      <c t="s" r="C7" s="4">
        <v>414</v>
      </c>
    </row>
    <row r="8" spans="1:4">
      <c t="s" r="A8" s="4">
        <v>415</v>
      </c>
      <c t="s" r="B8" s="4">
        <v>4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67"/>
    <col customWidth="1" max="2" min="2" width="46"/>
    <col customWidth="1" max="3" min="3" width="22"/>
    <col customWidth="1" max="4" min="4" width="36"/>
    <col customWidth="1" max="5" min="5" width="24"/>
    <col customWidth="1" max="6" min="6" width="20"/>
    <col customWidth="1" max="7" min="7" width="13"/>
  </cols>
  <sheetData>
    <row r="1" spans="1:7">
      <c t="s" r="A1" s="1">
        <v>86</v>
      </c>
      <c t="s" r="B1" s="2">
        <v>87</v>
      </c>
      <c t="s" r="C1" s="2">
        <v>88</v>
      </c>
      <c t="s" r="D1" s="2">
        <v>89</v>
      </c>
      <c t="s" r="E1" s="2">
        <v>90</v>
      </c>
      <c t="s" r="F1" s="2">
        <v>53</v>
      </c>
      <c t="s" r="G1" s="2">
        <v>91</v>
      </c>
    </row>
    <row r="2" spans="1:7">
      <c t="s" r="A2" s="4">
        <v>92</v>
      </c>
      <c t="n" r="C2" s="7">
        <v>1081</v>
      </c>
      <c t="n" r="D2" s="7">
        <v>58324941</v>
      </c>
      <c t="n" r="E2" s="7">
        <v>-5229</v>
      </c>
      <c t="n" r="F2" s="7">
        <v>-46133004</v>
      </c>
      <c t="n" r="G2" s="7">
        <v>12187789</v>
      </c>
    </row>
    <row r="3" spans="1:7">
      <c t="s" r="A3" s="4">
        <v>93</v>
      </c>
      <c t="n" r="C3" s="6">
        <v>10809059</v>
      </c>
      <c t="n" r="E3" s="6">
        <v>-307540</v>
      </c>
    </row>
    <row r="4" spans="1:7">
      <c t="s" r="A4" s="4">
        <v>94</v>
      </c>
      <c t="n" r="C4" s="7">
        <v>14</v>
      </c>
      <c t="n" r="D4" s="6">
        <v>493292</v>
      </c>
      <c t="n" r="G4" s="6">
        <v>493306</v>
      </c>
    </row>
    <row r="5" spans="1:7">
      <c t="s" r="A5" s="4">
        <v>95</v>
      </c>
      <c t="n" r="C5" s="6">
        <v>145090</v>
      </c>
    </row>
    <row r="6" spans="1:7">
      <c t="s" r="A6" s="4">
        <v>96</v>
      </c>
      <c t="n" r="C6" s="7">
        <v>1</v>
      </c>
      <c t="n" r="D6" s="6">
        <v>25002</v>
      </c>
      <c t="n" r="G6" s="6">
        <v>25003</v>
      </c>
    </row>
    <row r="7" spans="1:7">
      <c t="s" r="A7" s="4">
        <v>97</v>
      </c>
      <c t="n" r="C7" s="6">
        <v>5331</v>
      </c>
    </row>
    <row r="8" spans="1:7">
      <c t="s" r="A8" s="4">
        <v>98</v>
      </c>
      <c t="n" r="D8" s="6">
        <v>319865</v>
      </c>
      <c t="n" r="G8" s="6">
        <v>319865</v>
      </c>
    </row>
    <row r="9" spans="1:7">
      <c t="s" r="A9" s="4">
        <v>99</v>
      </c>
      <c t="n" r="B9" s="7">
        <v>142</v>
      </c>
      <c t="n" r="D9" s="6">
        <v>4928855</v>
      </c>
      <c t="n" r="G9" s="6">
        <v>4928997</v>
      </c>
    </row>
    <row r="10" spans="1:7">
      <c t="s" r="A10" s="4">
        <v>100</v>
      </c>
      <c t="n" r="B10" s="6">
        <v>1418439</v>
      </c>
    </row>
    <row r="11" spans="1:7">
      <c t="s" r="A11" s="4">
        <v>101</v>
      </c>
      <c t="n" r="D11" s="6">
        <v>625518</v>
      </c>
      <c t="n" r="G11" s="6">
        <v>625518</v>
      </c>
    </row>
    <row r="12" spans="1:7">
      <c t="s" r="A12" s="4">
        <v>102</v>
      </c>
      <c t="n" r="D12" s="6">
        <v>239051</v>
      </c>
      <c t="n" r="G12" s="6">
        <v>239051</v>
      </c>
    </row>
    <row r="13" spans="1:7">
      <c t="s" r="A13" s="4">
        <v>80</v>
      </c>
      <c t="n" r="F13" s="6">
        <v>-9316355</v>
      </c>
      <c t="n" r="G13" s="6">
        <v>-9316355</v>
      </c>
    </row>
    <row r="14" spans="1:7">
      <c t="s" r="A14" s="4">
        <v>103</v>
      </c>
      <c t="n" r="B14" s="7">
        <v>142</v>
      </c>
      <c t="n" r="C14" s="7">
        <v>1096</v>
      </c>
      <c t="n" r="D14" s="6">
        <v>64956524</v>
      </c>
      <c t="n" r="E14" s="7">
        <v>-5229</v>
      </c>
      <c t="n" r="F14" s="6">
        <v>-55449359</v>
      </c>
      <c t="n" r="G14" s="6">
        <v>9503174</v>
      </c>
    </row>
    <row r="15" spans="1:7">
      <c t="s" r="A15" s="4">
        <v>104</v>
      </c>
      <c t="n" r="B15" s="6">
        <v>1418439</v>
      </c>
      <c t="n" r="C15" s="6">
        <v>10959480</v>
      </c>
      <c t="n" r="E15" s="6">
        <v>-307540</v>
      </c>
    </row>
    <row r="16" spans="1:7">
      <c t="s" r="A16" s="4">
        <v>94</v>
      </c>
      <c t="n" r="C16" s="7">
        <v>6</v>
      </c>
      <c t="n" r="D16" s="6">
        <v>75583</v>
      </c>
      <c t="n" r="G16" s="6">
        <v>75589</v>
      </c>
    </row>
    <row r="17" spans="1:7">
      <c t="s" r="A17" s="4">
        <v>95</v>
      </c>
      <c t="n" r="C17" s="6">
        <v>58364</v>
      </c>
    </row>
    <row r="18" spans="1:7">
      <c t="s" r="A18" s="4">
        <v>105</v>
      </c>
      <c t="n" r="C18" s="6">
        <v>2677</v>
      </c>
    </row>
    <row r="19" spans="1:7">
      <c t="s" r="A19" s="4">
        <v>96</v>
      </c>
      <c t="n" r="C19" s="7">
        <v>25002</v>
      </c>
      <c t="n" r="G19" s="6">
        <v>25002</v>
      </c>
    </row>
    <row r="20" spans="1:7">
      <c t="s" r="A20" s="4">
        <v>97</v>
      </c>
      <c t="n" r="C20" s="6">
        <v>3666</v>
      </c>
    </row>
    <row r="21" spans="1:7">
      <c t="s" r="A21" s="4">
        <v>106</v>
      </c>
      <c t="n" r="C21" s="7">
        <v>1</v>
      </c>
      <c t="n" r="D21" s="6">
        <v>-1</v>
      </c>
    </row>
    <row r="22" spans="1:7">
      <c t="s" r="A22" s="4">
        <v>107</v>
      </c>
      <c t="n" r="C22" s="6">
        <v>5594</v>
      </c>
    </row>
    <row r="23" spans="1:7">
      <c t="s" r="A23" s="4">
        <v>98</v>
      </c>
      <c t="n" r="D23" s="6">
        <v>230332</v>
      </c>
      <c t="n" r="G23" s="6">
        <v>230332</v>
      </c>
    </row>
    <row r="24" spans="1:7">
      <c t="s" r="A24" s="4">
        <v>99</v>
      </c>
      <c t="n" r="C24" s="7">
        <v>230</v>
      </c>
      <c t="n" r="D24" s="6">
        <v>10565742</v>
      </c>
      <c t="n" r="G24" s="6">
        <v>10565972</v>
      </c>
    </row>
    <row r="25" spans="1:7">
      <c t="s" r="A25" s="4">
        <v>100</v>
      </c>
      <c t="n" r="C25" s="6">
        <v>2300000</v>
      </c>
    </row>
    <row r="26" spans="1:7">
      <c t="s" r="A26" s="4">
        <v>108</v>
      </c>
      <c t="n" r="B26" s="7">
        <v>-41</v>
      </c>
      <c t="n" r="C26" s="7">
        <v>41</v>
      </c>
    </row>
    <row r="27" spans="1:7">
      <c t="s" r="A27" s="4">
        <v>109</v>
      </c>
      <c t="n" r="B27" s="6">
        <v>-409418</v>
      </c>
      <c t="n" r="C27" s="6">
        <v>409418</v>
      </c>
    </row>
    <row r="28" spans="1:7">
      <c t="s" r="A28" s="4">
        <v>101</v>
      </c>
      <c t="n" r="D28" s="6">
        <v>2485961</v>
      </c>
      <c t="n" r="G28" s="6">
        <v>2485961</v>
      </c>
    </row>
    <row r="29" spans="1:7">
      <c t="s" r="A29" s="4">
        <v>80</v>
      </c>
      <c t="n" r="F29" s="6">
        <v>-13571997</v>
      </c>
      <c t="n" r="G29" s="6">
        <v>-13571997</v>
      </c>
    </row>
    <row r="30" spans="1:7">
      <c t="s" r="A30" s="4">
        <v>110</v>
      </c>
      <c t="n" r="B30" s="7">
        <v>101</v>
      </c>
      <c t="n" r="C30" s="7">
        <v>1374</v>
      </c>
      <c t="n" r="D30" s="7">
        <v>78339143</v>
      </c>
      <c t="n" r="E30" s="7">
        <v>-5229</v>
      </c>
      <c t="n" r="F30" s="7">
        <v>-69021356</v>
      </c>
      <c t="n" r="G30" s="7">
        <v>9314033</v>
      </c>
    </row>
    <row r="31" spans="1:7">
      <c t="s" r="A31" s="4">
        <v>111</v>
      </c>
      <c t="n" r="B31" s="6">
        <v>1009021</v>
      </c>
      <c t="n" r="C31" s="6">
        <v>13739199</v>
      </c>
      <c t="n" r="E31" s="6">
        <v>-3075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417</v>
      </c>
      <c t="s" r="B1" s="2">
        <v>418</v>
      </c>
      <c t="s" r="C1" s="2">
        <v>419</v>
      </c>
      <c t="s" r="D1" s="2">
        <v>420</v>
      </c>
      <c t="s" r="E1" s="2">
        <v>421</v>
      </c>
      <c t="s" r="F1" s="2">
        <v>30</v>
      </c>
      <c t="s" r="G1" s="2">
        <v>2</v>
      </c>
      <c t="s" r="H1" s="2">
        <v>422</v>
      </c>
      <c t="s" r="I1" s="2">
        <v>423</v>
      </c>
    </row>
    <row r="2" spans="1:9">
      <c t="s" r="A2" s="4">
        <v>424</v>
      </c>
    </row>
    <row r="3" spans="1:9">
      <c t="s" r="A3" s="4">
        <v>425</v>
      </c>
      <c t="n" r="E3" s="7">
        <v>10000000</v>
      </c>
    </row>
    <row r="4" spans="1:9">
      <c t="s" r="A4" s="4">
        <v>426</v>
      </c>
    </row>
    <row r="5" spans="1:9">
      <c t="s" r="A5" s="4">
        <v>427</v>
      </c>
      <c t="n" r="G5" s="7">
        <v>900000</v>
      </c>
    </row>
    <row r="6" spans="1:9">
      <c t="s" r="A6" s="4">
        <v>428</v>
      </c>
    </row>
    <row r="7" spans="1:9">
      <c t="s" r="A7" s="4">
        <v>429</v>
      </c>
      <c t="n" r="E7" s="6">
        <v>1000000</v>
      </c>
    </row>
    <row r="8" spans="1:9">
      <c t="s" r="A8" s="4">
        <v>430</v>
      </c>
      <c t="n" r="E8" s="10">
        <v>0.001</v>
      </c>
    </row>
    <row r="9" spans="1:9">
      <c t="s" r="A9" s="4">
        <v>431</v>
      </c>
    </row>
    <row r="10" spans="1:9">
      <c t="s" r="A10" s="4">
        <v>432</v>
      </c>
      <c t="n" r="I10" s="7">
        <v>70000</v>
      </c>
    </row>
    <row r="11" spans="1:9">
      <c t="s" r="A11" s="4">
        <v>433</v>
      </c>
      <c t="n" r="I11" s="7">
        <v>283420</v>
      </c>
    </row>
    <row r="12" spans="1:9">
      <c t="s" r="A12" s="4">
        <v>434</v>
      </c>
    </row>
    <row r="13" spans="1:9">
      <c t="s" r="A13" s="4">
        <v>435</v>
      </c>
      <c t="n" r="D13" s="6">
        <v>294118</v>
      </c>
    </row>
    <row r="14" spans="1:9">
      <c t="s" r="A14" s="4">
        <v>436</v>
      </c>
      <c t="s" r="G14" s="4">
        <v>437</v>
      </c>
    </row>
    <row r="15" spans="1:9">
      <c t="s" r="A15" s="4">
        <v>438</v>
      </c>
      <c t="s" r="G15" s="4">
        <v>414</v>
      </c>
    </row>
    <row r="16" spans="1:9">
      <c t="s" r="A16" s="4">
        <v>439</v>
      </c>
      <c t="s" r="G16" s="4">
        <v>440</v>
      </c>
    </row>
    <row r="17" spans="1:9">
      <c t="s" r="A17" s="4">
        <v>441</v>
      </c>
      <c t="s" r="G17" s="4">
        <v>442</v>
      </c>
    </row>
    <row r="18" spans="1:9">
      <c t="s" r="A18" s="4">
        <v>443</v>
      </c>
      <c t="s" r="G18" s="4">
        <v>302</v>
      </c>
    </row>
    <row r="19" spans="1:9">
      <c t="s" r="A19" s="4">
        <v>444</v>
      </c>
    </row>
    <row r="20" spans="1:9">
      <c t="s" r="A20" s="4">
        <v>427</v>
      </c>
      <c t="n" r="G20" s="7">
        <v>25000</v>
      </c>
    </row>
    <row r="21" spans="1:9">
      <c t="s" r="A21" s="4">
        <v>445</v>
      </c>
    </row>
    <row r="22" spans="1:9">
      <c t="s" r="A22" s="4">
        <v>427</v>
      </c>
      <c t="n" r="G22" s="6">
        <v>150000</v>
      </c>
    </row>
    <row r="23" spans="1:9">
      <c t="s" r="A23" s="4">
        <v>446</v>
      </c>
    </row>
    <row r="24" spans="1:9">
      <c t="s" r="A24" s="4">
        <v>427</v>
      </c>
      <c t="n" r="G24" s="6">
        <v>200000</v>
      </c>
    </row>
    <row r="25" spans="1:9">
      <c t="s" r="A25" s="4">
        <v>447</v>
      </c>
    </row>
    <row r="26" spans="1:9">
      <c t="s" r="A26" s="4">
        <v>427</v>
      </c>
      <c t="n" r="G26" s="6">
        <v>250000</v>
      </c>
    </row>
    <row r="27" spans="1:9">
      <c t="s" r="A27" s="4">
        <v>448</v>
      </c>
    </row>
    <row r="28" spans="1:9">
      <c t="s" r="A28" s="4">
        <v>435</v>
      </c>
      <c t="n" r="D28" s="6">
        <v>47059</v>
      </c>
    </row>
    <row r="29" spans="1:9">
      <c t="s" r="A29" s="4">
        <v>449</v>
      </c>
    </row>
    <row r="30" spans="1:9">
      <c t="s" r="A30" s="4">
        <v>435</v>
      </c>
      <c t="n" r="D30" s="6">
        <v>73529</v>
      </c>
    </row>
    <row r="31" spans="1:9">
      <c t="s" r="A31" s="4">
        <v>450</v>
      </c>
    </row>
    <row r="32" spans="1:9">
      <c t="s" r="A32" s="4">
        <v>435</v>
      </c>
      <c t="n" r="D32" s="6">
        <v>73529</v>
      </c>
    </row>
    <row r="33" spans="1:9">
      <c t="s" r="A33" s="4">
        <v>451</v>
      </c>
    </row>
    <row r="34" spans="1:9">
      <c t="s" r="A34" s="4">
        <v>452</v>
      </c>
      <c t="n" r="H34" s="7">
        <v>10000</v>
      </c>
    </row>
    <row r="35" spans="1:9">
      <c t="s" r="A35" s="4">
        <v>453</v>
      </c>
      <c t="n" r="G35" s="6">
        <v>10000</v>
      </c>
    </row>
    <row r="36" spans="1:9">
      <c t="s" r="A36" s="4">
        <v>454</v>
      </c>
      <c t="n" r="G36" s="7">
        <v>20000</v>
      </c>
    </row>
    <row r="37" spans="1:9">
      <c t="s" r="A37" s="4">
        <v>455</v>
      </c>
      <c t="s" r="G37" s="4">
        <v>456</v>
      </c>
    </row>
    <row r="38" spans="1:9">
      <c t="s" r="A38" s="4">
        <v>457</v>
      </c>
      <c t="n" r="F38" s="7">
        <v>10000</v>
      </c>
      <c t="n" r="G38" s="7">
        <v>20000</v>
      </c>
    </row>
    <row r="39" spans="1:9">
      <c t="s" r="A39" s="4">
        <v>458</v>
      </c>
    </row>
    <row r="40" spans="1:9">
      <c t="s" r="A40" s="4">
        <v>427</v>
      </c>
      <c t="n" r="G40" s="6">
        <v>25000</v>
      </c>
    </row>
    <row r="41" spans="1:9">
      <c t="s" r="A41" s="4">
        <v>459</v>
      </c>
    </row>
    <row r="42" spans="1:9">
      <c t="s" r="A42" s="4">
        <v>427</v>
      </c>
      <c t="n" r="G42" s="6">
        <v>25000</v>
      </c>
    </row>
    <row r="43" spans="1:9">
      <c t="s" r="A43" s="4">
        <v>460</v>
      </c>
    </row>
    <row r="44" spans="1:9">
      <c t="s" r="A44" s="4">
        <v>427</v>
      </c>
      <c t="n" r="G44" s="6">
        <v>100000</v>
      </c>
    </row>
    <row r="45" spans="1:9">
      <c t="s" r="A45" s="4">
        <v>461</v>
      </c>
    </row>
    <row r="46" spans="1:9">
      <c t="s" r="A46" s="4">
        <v>427</v>
      </c>
      <c t="n" r="G46" s="6">
        <v>150000</v>
      </c>
    </row>
    <row r="47" spans="1:9">
      <c t="s" r="A47" s="4">
        <v>462</v>
      </c>
    </row>
    <row r="48" spans="1:9">
      <c t="s" r="A48" s="4">
        <v>427</v>
      </c>
      <c t="n" r="G48" s="6">
        <v>250000</v>
      </c>
    </row>
    <row r="49" spans="1:9">
      <c t="s" r="A49" s="4">
        <v>463</v>
      </c>
    </row>
    <row r="50" spans="1:9">
      <c t="s" r="A50" s="4">
        <v>427</v>
      </c>
      <c t="n" r="G50" s="6">
        <v>600000</v>
      </c>
    </row>
    <row r="51" spans="1:9">
      <c t="s" r="A51" s="4">
        <v>464</v>
      </c>
    </row>
    <row r="52" spans="1:9">
      <c t="s" r="A52" s="4">
        <v>427</v>
      </c>
      <c t="n" r="G52" s="6">
        <v>600000</v>
      </c>
    </row>
    <row r="53" spans="1:9">
      <c t="s" r="A53" s="4">
        <v>465</v>
      </c>
    </row>
    <row r="54" spans="1:9">
      <c t="s" r="A54" s="4">
        <v>427</v>
      </c>
      <c t="n" r="G54" s="7">
        <v>1000000</v>
      </c>
    </row>
    <row r="55" spans="1:9">
      <c t="s" r="A55" s="4">
        <v>466</v>
      </c>
    </row>
    <row r="56" spans="1:9">
      <c t="s" r="A56" s="4">
        <v>467</v>
      </c>
      <c t="n" r="B56" s="7">
        <v>7000000</v>
      </c>
      <c t="n" r="C56" s="7">
        <v>3000000</v>
      </c>
    </row>
    <row r="57" spans="1:9">
      <c t="s" r="A57" s="4">
        <v>328</v>
      </c>
    </row>
    <row r="58" spans="1:9">
      <c t="s" r="A58" s="4">
        <v>468</v>
      </c>
      <c t="s" r="B58" s="4">
        <v>469</v>
      </c>
    </row>
    <row r="59" spans="1:9">
      <c t="s" r="A59" s="4">
        <v>470</v>
      </c>
      <c t="s" r="B59" s="4">
        <v>4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21"/>
  </cols>
  <sheetData>
    <row r="1" spans="1:2">
      <c t="s" r="A1" s="1">
        <v>471</v>
      </c>
      <c t="s" r="B1" s="2">
        <v>472</v>
      </c>
    </row>
    <row r="2" spans="1:2">
      <c t="s" r="A2" s="4">
        <v>473</v>
      </c>
    </row>
    <row r="3" spans="1:2">
      <c t="s" r="A3" s="3">
        <v>474</v>
      </c>
    </row>
    <row r="4" spans="1:2">
      <c t="s" r="A4" s="4">
        <v>427</v>
      </c>
      <c t="n" r="B4" s="7">
        <v>50000</v>
      </c>
    </row>
    <row r="5" spans="1:2">
      <c t="s" r="A5" s="4">
        <v>475</v>
      </c>
    </row>
    <row r="6" spans="1:2">
      <c t="s" r="A6" s="3">
        <v>474</v>
      </c>
    </row>
    <row r="7" spans="1:2">
      <c t="s" r="A7" s="4">
        <v>427</v>
      </c>
      <c t="n" r="B7" s="6">
        <v>50000</v>
      </c>
    </row>
    <row r="8" spans="1:2">
      <c t="s" r="A8" s="4">
        <v>476</v>
      </c>
    </row>
    <row r="9" spans="1:2">
      <c t="s" r="A9" s="3">
        <v>474</v>
      </c>
    </row>
    <row r="10" spans="1:2">
      <c t="s" r="A10" s="4">
        <v>427</v>
      </c>
      <c t="n" r="B10" s="6">
        <v>300000</v>
      </c>
    </row>
    <row r="11" spans="1:2">
      <c t="s" r="A11" s="4">
        <v>477</v>
      </c>
    </row>
    <row r="12" spans="1:2">
      <c t="s" r="A12" s="3">
        <v>474</v>
      </c>
    </row>
    <row r="13" spans="1:2">
      <c t="s" r="A13" s="4">
        <v>427</v>
      </c>
      <c t="n" r="B13" s="7">
        <v>5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0"/>
    <col customWidth="1" max="2" min="2" width="21"/>
  </cols>
  <sheetData>
    <row r="1" spans="1:2">
      <c t="s" r="A1" s="1">
        <v>478</v>
      </c>
      <c t="s" r="B1" s="2">
        <v>479</v>
      </c>
    </row>
    <row r="2" spans="1:2">
      <c t="s" r="A2" s="3">
        <v>474</v>
      </c>
    </row>
    <row r="3" spans="1:2">
      <c t="s" r="A3" s="4">
        <v>480</v>
      </c>
      <c t="n" r="B3" s="7">
        <v>97100</v>
      </c>
    </row>
    <row r="4" spans="1:2">
      <c t="s" r="A4" s="4">
        <v>481</v>
      </c>
      <c t="n" r="B4" s="6">
        <v>10000000</v>
      </c>
    </row>
    <row r="5" spans="1:2">
      <c t="s" r="A5" s="4">
        <v>328</v>
      </c>
    </row>
    <row r="6" spans="1:2">
      <c t="s" r="A6" s="3">
        <v>474</v>
      </c>
    </row>
    <row r="7" spans="1:2">
      <c t="s" r="A7" s="4">
        <v>482</v>
      </c>
      <c t="n" r="B7" s="6">
        <v>9708700</v>
      </c>
    </row>
    <row r="8" spans="1:2">
      <c t="s" r="A8" s="4">
        <v>483</v>
      </c>
    </row>
    <row r="9" spans="1:2">
      <c t="s" r="A9" s="3">
        <v>474</v>
      </c>
    </row>
    <row r="10" spans="1:2">
      <c t="s" r="A10" s="4">
        <v>482</v>
      </c>
      <c t="n" r="B10" s="7">
        <v>194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52"/>
    <col customWidth="1" max="2" min="2" width="24"/>
    <col customWidth="1" max="3" min="3" width="21"/>
    <col customWidth="1" max="4" min="4" width="21"/>
    <col customWidth="1" max="5" min="5" width="21"/>
    <col customWidth="1" max="6" min="6" width="21"/>
    <col customWidth="1" max="7" min="7" width="21"/>
    <col customWidth="1" max="8" min="8" width="17"/>
  </cols>
  <sheetData>
    <row r="1" spans="1:8">
      <c t="s" r="A1" s="1">
        <v>484</v>
      </c>
      <c t="s" r="B1" s="2">
        <v>485</v>
      </c>
      <c t="s" r="C1" s="2">
        <v>472</v>
      </c>
      <c t="s" r="D1" s="2">
        <v>486</v>
      </c>
      <c t="s" r="E1" s="2">
        <v>487</v>
      </c>
      <c t="s" r="F1" s="2">
        <v>472</v>
      </c>
      <c t="s" r="G1" s="2">
        <v>488</v>
      </c>
      <c t="s" r="H1" s="2">
        <v>489</v>
      </c>
    </row>
    <row r="2" spans="1:8">
      <c t="s" r="A2" s="3">
        <v>176</v>
      </c>
    </row>
    <row r="3" spans="1:8">
      <c t="s" r="A3" s="4">
        <v>490</v>
      </c>
      <c t="n" r="B3" s="6">
        <v>7525</v>
      </c>
      <c t="n" r="H3" s="6">
        <v>2400</v>
      </c>
    </row>
    <row r="4" spans="1:8">
      <c t="s" r="A4" s="4">
        <v>491</v>
      </c>
      <c t="n" r="B4" s="7">
        <v>15050</v>
      </c>
    </row>
    <row r="5" spans="1:8">
      <c t="s" r="A5" s="4">
        <v>492</v>
      </c>
      <c t="n" r="D5" s="7">
        <v>23304</v>
      </c>
    </row>
    <row r="6" spans="1:8">
      <c t="s" r="A6" s="4">
        <v>493</v>
      </c>
      <c t="s" r="B6" s="4">
        <v>494</v>
      </c>
      <c t="s" r="F6" s="4">
        <v>495</v>
      </c>
    </row>
    <row r="7" spans="1:8">
      <c t="s" r="A7" s="4">
        <v>496</v>
      </c>
      <c t="n" r="C7" s="7">
        <v>127500</v>
      </c>
      <c t="n" r="F7" s="7">
        <v>127500</v>
      </c>
      <c t="n" r="G7" s="7">
        <v>170000</v>
      </c>
    </row>
    <row r="8" spans="1:8">
      <c t="s" r="A8" s="4">
        <v>497</v>
      </c>
      <c t="n" r="C8" s="6">
        <v>870336</v>
      </c>
      <c t="n" r="E8" s="7">
        <v>1118600</v>
      </c>
      <c t="n" r="F8" s="6">
        <v>870336</v>
      </c>
    </row>
    <row r="9" spans="1:8">
      <c t="s" r="A9" s="4">
        <v>498</v>
      </c>
      <c t="n" r="E9" s="7">
        <v>143704</v>
      </c>
      <c t="n" r="F9" s="7">
        <v>279650</v>
      </c>
    </row>
    <row r="10" spans="1:8">
      <c t="s" r="A10" s="4">
        <v>499</v>
      </c>
      <c t="n" r="C10" s="7">
        <v>42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0</v>
      </c>
      <c t="s" r="B1" s="2">
        <v>2</v>
      </c>
      <c t="s" r="C1" s="2">
        <v>30</v>
      </c>
    </row>
    <row r="2" spans="1:3">
      <c t="s" r="A2" s="3">
        <v>501</v>
      </c>
    </row>
    <row r="3" spans="1:3">
      <c t="n" r="A3" s="6">
        <v>2016</v>
      </c>
      <c t="n" r="B3" s="7">
        <v>299117</v>
      </c>
    </row>
    <row r="4" spans="1:3">
      <c t="n" r="A4" s="6">
        <v>2017</v>
      </c>
      <c t="n" r="B4" s="6">
        <v>308090</v>
      </c>
    </row>
    <row r="5" spans="1:3">
      <c t="n" r="A5" s="6">
        <v>2018</v>
      </c>
      <c t="n" r="B5" s="6">
        <v>263129</v>
      </c>
    </row>
    <row r="6" spans="1:3">
      <c t="s" r="A6" s="4">
        <v>502</v>
      </c>
      <c t="n" r="B6" s="7">
        <v>870336</v>
      </c>
      <c t="n" r="C6" s="7">
        <v>11186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03</v>
      </c>
      <c t="s" r="B1" s="2">
        <v>504</v>
      </c>
      <c t="s" r="C1" s="2">
        <v>505</v>
      </c>
      <c t="s" r="D1" s="2">
        <v>506</v>
      </c>
      <c t="s" r="E1" s="2">
        <v>30</v>
      </c>
      <c t="s" r="F1" s="2">
        <v>2</v>
      </c>
      <c t="s" r="G1" s="2">
        <v>507</v>
      </c>
      <c t="s" r="H1" s="2">
        <v>508</v>
      </c>
    </row>
    <row r="2" spans="1:8">
      <c t="s" r="A2" s="3">
        <v>509</v>
      </c>
    </row>
    <row r="3" spans="1:8">
      <c t="s" r="A3" s="4">
        <v>510</v>
      </c>
      <c t="n" r="D3" s="6">
        <v>2300000</v>
      </c>
    </row>
    <row r="4" spans="1:8">
      <c t="s" r="A4" s="4">
        <v>511</v>
      </c>
      <c t="n" r="D4" s="7">
        <v>5</v>
      </c>
    </row>
    <row r="5" spans="1:8">
      <c t="s" r="A5" s="4">
        <v>512</v>
      </c>
      <c t="n" r="D5" s="6">
        <v>300000</v>
      </c>
    </row>
    <row r="6" spans="1:8">
      <c t="s" r="A6" s="4">
        <v>513</v>
      </c>
      <c t="n" r="D6" s="7">
        <v>10600000</v>
      </c>
      <c t="n" r="E6" s="7">
        <v>4928997</v>
      </c>
      <c t="n" r="F6" s="7">
        <v>10565972</v>
      </c>
    </row>
    <row r="7" spans="1:8">
      <c t="s" r="A7" s="4">
        <v>514</v>
      </c>
      <c t="n" r="D7" s="7">
        <v>934000</v>
      </c>
    </row>
    <row r="8" spans="1:8">
      <c t="s" r="A8" s="4">
        <v>515</v>
      </c>
      <c t="n" r="E8" s="9">
        <v>3.4</v>
      </c>
    </row>
    <row r="9" spans="1:8">
      <c t="s" r="A9" s="4">
        <v>66</v>
      </c>
      <c t="n" r="E9" s="6">
        <v>10959480</v>
      </c>
      <c t="n" r="F9" s="6">
        <v>13739199</v>
      </c>
    </row>
    <row r="10" spans="1:8">
      <c t="s" r="A10" s="4">
        <v>106</v>
      </c>
      <c t="n" r="B10" s="7">
        <v>63709</v>
      </c>
    </row>
    <row r="11" spans="1:8">
      <c t="s" r="A11" s="4">
        <v>516</v>
      </c>
    </row>
    <row r="12" spans="1:8">
      <c t="s" r="A12" s="3">
        <v>509</v>
      </c>
    </row>
    <row r="13" spans="1:8">
      <c t="s" r="A13" s="4">
        <v>105</v>
      </c>
      <c t="n" r="C13" s="6">
        <v>2677</v>
      </c>
      <c t="n" r="F13" s="6">
        <v>-15000</v>
      </c>
    </row>
    <row r="14" spans="1:8">
      <c t="s" r="A14" s="4">
        <v>517</v>
      </c>
    </row>
    <row r="15" spans="1:8">
      <c t="s" r="A15" s="3">
        <v>509</v>
      </c>
    </row>
    <row r="16" spans="1:8">
      <c t="s" r="A16" s="4">
        <v>518</v>
      </c>
      <c t="n" r="C16" s="9">
        <v>3.57</v>
      </c>
    </row>
    <row r="17" spans="1:8">
      <c t="s" r="A17" s="4">
        <v>515</v>
      </c>
      <c t="n" r="C17" s="11">
        <v>3.06</v>
      </c>
    </row>
    <row r="18" spans="1:8">
      <c t="s" r="A18" s="4">
        <v>519</v>
      </c>
    </row>
    <row r="19" spans="1:8">
      <c t="s" r="A19" s="3">
        <v>509</v>
      </c>
    </row>
    <row r="20" spans="1:8">
      <c t="s" r="A20" s="4">
        <v>518</v>
      </c>
      <c t="n" r="C20" s="11">
        <v>4.24</v>
      </c>
    </row>
    <row r="21" spans="1:8">
      <c t="s" r="A21" s="4">
        <v>520</v>
      </c>
    </row>
    <row r="22" spans="1:8">
      <c t="s" r="A22" s="3">
        <v>509</v>
      </c>
    </row>
    <row r="23" spans="1:8">
      <c t="s" r="A23" s="4">
        <v>518</v>
      </c>
      <c t="n" r="C23" s="11">
        <v>4.29</v>
      </c>
    </row>
    <row r="24" spans="1:8">
      <c t="s" r="A24" s="4">
        <v>515</v>
      </c>
      <c t="n" r="C24" s="9">
        <v>3.57</v>
      </c>
    </row>
    <row r="25" spans="1:8">
      <c t="s" r="A25" s="4">
        <v>279</v>
      </c>
    </row>
    <row r="26" spans="1:8">
      <c t="s" r="A26" s="3">
        <v>509</v>
      </c>
    </row>
    <row r="27" spans="1:8">
      <c t="s" r="A27" s="4">
        <v>515</v>
      </c>
      <c t="n" r="E27" s="9">
        <v>3.4</v>
      </c>
      <c t="n" r="G27" s="9">
        <v>3.4</v>
      </c>
      <c t="n" r="H27" s="9">
        <v>6.81</v>
      </c>
    </row>
    <row r="28" spans="1:8">
      <c t="s" r="A28" s="4">
        <v>66</v>
      </c>
      <c t="n" r="G28" s="6">
        <v>2223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1</v>
      </c>
      <c t="s" r="B1" s="2">
        <v>1</v>
      </c>
    </row>
    <row r="2" spans="1:3">
      <c t="s" r="B2" s="2">
        <v>30</v>
      </c>
      <c t="s" r="C2" s="2">
        <v>2</v>
      </c>
    </row>
    <row r="3" spans="1:3">
      <c t="s" r="A3" s="3">
        <v>182</v>
      </c>
    </row>
    <row r="4" spans="1:3">
      <c t="s" r="A4" s="4">
        <v>522</v>
      </c>
      <c t="n" r="B4" s="6">
        <v>1418439</v>
      </c>
      <c t="n" r="C4" s="6">
        <v>1009021</v>
      </c>
    </row>
    <row r="5" spans="1:3">
      <c t="s" r="A5" s="4">
        <v>523</v>
      </c>
      <c t="n" r="B5" s="6">
        <v>1418439</v>
      </c>
    </row>
    <row r="6" spans="1:3">
      <c t="s" r="A6" s="4">
        <v>524</v>
      </c>
      <c t="n" r="B6" s="10">
        <v>3.525</v>
      </c>
    </row>
    <row r="7" spans="1:3">
      <c t="s" r="A7" s="4">
        <v>341</v>
      </c>
      <c t="n" r="B7" s="9">
        <v>3.4</v>
      </c>
    </row>
    <row r="8" spans="1:3">
      <c t="s" r="A8" s="4">
        <v>525</v>
      </c>
      <c t="n" r="B8" s="7">
        <v>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t="s" r="A1" s="1">
        <v>526</v>
      </c>
      <c t="s" r="B1" s="2">
        <v>527</v>
      </c>
      <c t="s" r="C1" s="2">
        <v>504</v>
      </c>
      <c t="s" r="D1" s="2">
        <v>528</v>
      </c>
      <c t="s" r="E1" s="2">
        <v>529</v>
      </c>
      <c t="s" r="F1" s="2">
        <v>530</v>
      </c>
      <c t="s" r="G1" s="2">
        <v>531</v>
      </c>
      <c t="s" r="H1" s="2">
        <v>532</v>
      </c>
      <c t="s" r="I1" s="2">
        <v>533</v>
      </c>
      <c t="s" r="J1" s="2">
        <v>534</v>
      </c>
      <c t="s" r="K1" s="2">
        <v>535</v>
      </c>
      <c t="s" r="L1" s="2">
        <v>30</v>
      </c>
      <c t="s" r="M1" s="2">
        <v>2</v>
      </c>
      <c t="s" r="N1" s="2">
        <v>536</v>
      </c>
    </row>
    <row r="2" spans="1:14">
      <c t="s" r="A2" s="3">
        <v>537</v>
      </c>
    </row>
    <row r="3" spans="1:14">
      <c t="s" r="A3" s="4">
        <v>118</v>
      </c>
      <c t="n" r="L3" s="7">
        <v>625518</v>
      </c>
      <c t="n" r="M3" s="7">
        <v>2485961</v>
      </c>
    </row>
    <row r="4" spans="1:14">
      <c t="s" r="A4" s="4">
        <v>538</v>
      </c>
      <c t="n" r="M4" s="6">
        <v>3800000</v>
      </c>
    </row>
    <row r="5" spans="1:14">
      <c t="s" r="A5" s="4">
        <v>281</v>
      </c>
    </row>
    <row r="6" spans="1:14">
      <c t="s" r="A6" s="3">
        <v>537</v>
      </c>
    </row>
    <row r="7" spans="1:14">
      <c t="s" r="A7" s="4">
        <v>118</v>
      </c>
      <c t="n" r="L7" s="7">
        <v>47764</v>
      </c>
      <c t="n" r="M7" s="6">
        <v>63686</v>
      </c>
    </row>
    <row r="8" spans="1:14">
      <c t="s" r="A8" s="4">
        <v>539</v>
      </c>
      <c t="n" r="G8" s="6">
        <v>42707</v>
      </c>
    </row>
    <row r="9" spans="1:14">
      <c t="s" r="A9" s="4">
        <v>540</v>
      </c>
      <c t="n" r="G9" s="7">
        <v>486433</v>
      </c>
    </row>
    <row r="10" spans="1:14">
      <c t="s" r="A10" s="4">
        <v>538</v>
      </c>
      <c t="n" r="M10" s="7">
        <v>15921</v>
      </c>
    </row>
    <row r="11" spans="1:14">
      <c t="s" r="A11" s="4">
        <v>541</v>
      </c>
      <c t="s" r="L11" s="4">
        <v>542</v>
      </c>
    </row>
    <row r="12" spans="1:14">
      <c t="s" r="A12" s="4">
        <v>543</v>
      </c>
      <c t="n" r="G12" s="9">
        <v>11.39</v>
      </c>
    </row>
    <row r="13" spans="1:14">
      <c t="s" r="A13" s="4">
        <v>544</v>
      </c>
      <c t="n" r="C13" s="6">
        <v>5594</v>
      </c>
    </row>
    <row r="14" spans="1:14">
      <c t="s" r="A14" s="4">
        <v>516</v>
      </c>
    </row>
    <row r="15" spans="1:14">
      <c t="s" r="A15" s="3">
        <v>537</v>
      </c>
    </row>
    <row r="16" spans="1:14">
      <c t="s" r="A16" s="4">
        <v>545</v>
      </c>
      <c t="n" r="M16" s="6">
        <v>3395217</v>
      </c>
      <c t="n" r="N16" s="6">
        <v>411765</v>
      </c>
    </row>
    <row r="17" spans="1:14">
      <c t="s" r="A17" s="4">
        <v>546</v>
      </c>
      <c t="n" r="F17" s="6">
        <v>1000000</v>
      </c>
      <c t="n" r="H17" s="6">
        <v>671583</v>
      </c>
    </row>
    <row r="18" spans="1:14">
      <c t="s" r="A18" s="4">
        <v>547</v>
      </c>
      <c t="n" r="L18" s="6">
        <v>935100</v>
      </c>
      <c t="n" r="M18" s="6">
        <v>933763</v>
      </c>
    </row>
    <row r="19" spans="1:14">
      <c t="s" r="A19" s="4">
        <v>548</v>
      </c>
      <c t="n" r="L19" s="9">
        <v>5.29</v>
      </c>
      <c t="n" r="M19" s="9">
        <v>5.78</v>
      </c>
    </row>
    <row r="20" spans="1:14">
      <c t="s" r="A20" s="4">
        <v>549</v>
      </c>
      <c t="n" r="L20" s="6">
        <v>558117</v>
      </c>
      <c t="n" r="M20" s="6">
        <v>1173443</v>
      </c>
    </row>
    <row r="21" spans="1:14">
      <c t="s" r="A21" s="4">
        <v>550</v>
      </c>
    </row>
    <row r="22" spans="1:14">
      <c t="s" r="A22" s="3">
        <v>537</v>
      </c>
    </row>
    <row r="23" spans="1:14">
      <c t="s" r="A23" s="4">
        <v>547</v>
      </c>
      <c t="n" r="D23" s="6">
        <v>60000</v>
      </c>
      <c t="n" r="E23" s="6">
        <v>613163</v>
      </c>
      <c t="n" r="K23" s="6">
        <v>180000</v>
      </c>
    </row>
    <row r="24" spans="1:14">
      <c t="s" r="A24" s="4">
        <v>548</v>
      </c>
      <c t="n" r="D24" s="9">
        <v>4.28</v>
      </c>
      <c t="n" r="E24" s="9">
        <v>5.99</v>
      </c>
      <c t="n" r="I24" s="9">
        <v>4.41</v>
      </c>
    </row>
    <row r="25" spans="1:14">
      <c t="s" r="A25" s="4">
        <v>551</v>
      </c>
      <c t="s" r="D25" s="4">
        <v>552</v>
      </c>
      <c t="s" r="E25" s="4">
        <v>553</v>
      </c>
      <c t="s" r="K25" s="4">
        <v>554</v>
      </c>
    </row>
    <row r="26" spans="1:14">
      <c t="s" r="A26" s="4">
        <v>555</v>
      </c>
      <c t="s" r="D26" s="4">
        <v>556</v>
      </c>
      <c t="s" r="E26" s="4">
        <v>557</v>
      </c>
      <c t="s" r="K26" s="4">
        <v>558</v>
      </c>
    </row>
    <row r="27" spans="1:14">
      <c t="s" r="A27" s="4">
        <v>559</v>
      </c>
      <c t="s" r="D27" s="4">
        <v>389</v>
      </c>
      <c t="s" r="E27" s="4">
        <v>389</v>
      </c>
      <c t="s" r="K27" s="4">
        <v>389</v>
      </c>
    </row>
    <row r="28" spans="1:14">
      <c t="s" r="A28" s="4">
        <v>560</v>
      </c>
      <c t="n" r="D28" s="7">
        <v>160200</v>
      </c>
      <c t="n" r="E28" s="7">
        <v>2881866</v>
      </c>
      <c t="n" r="K28" s="7">
        <v>867350</v>
      </c>
    </row>
    <row r="29" spans="1:14">
      <c t="s" r="A29" s="4">
        <v>561</v>
      </c>
      <c t="s" r="D29" s="4">
        <v>283</v>
      </c>
      <c t="s" r="E29" s="4">
        <v>283</v>
      </c>
      <c t="s" r="K29" s="4">
        <v>283</v>
      </c>
    </row>
    <row r="30" spans="1:14">
      <c t="s" r="A30" s="4">
        <v>562</v>
      </c>
      <c t="s" r="D30" s="4">
        <v>563</v>
      </c>
      <c t="s" r="E30" s="4">
        <v>563</v>
      </c>
      <c t="s" r="K30" s="4">
        <v>563</v>
      </c>
    </row>
    <row r="31" spans="1:14">
      <c t="s" r="A31" s="4">
        <v>564</v>
      </c>
      <c t="n" r="I31" s="6">
        <v>33333</v>
      </c>
      <c t="n" r="J31" s="6">
        <v>12352</v>
      </c>
    </row>
    <row r="32" spans="1:14">
      <c t="s" r="A32" s="4">
        <v>549</v>
      </c>
      <c t="n" r="I32" s="6">
        <v>16667</v>
      </c>
    </row>
    <row r="33" spans="1:14">
      <c t="s" r="A33" s="4">
        <v>565</v>
      </c>
      <c t="n" r="I33" s="9">
        <v>3.56</v>
      </c>
    </row>
    <row r="34" spans="1:14">
      <c t="s" r="A34" s="4">
        <v>566</v>
      </c>
    </row>
    <row r="35" spans="1:14">
      <c t="s" r="A35" s="3">
        <v>537</v>
      </c>
    </row>
    <row r="36" spans="1:14">
      <c t="s" r="A36" s="4">
        <v>547</v>
      </c>
      <c t="n" r="B36" s="6">
        <v>55000</v>
      </c>
    </row>
    <row r="37" spans="1:14">
      <c t="s" r="A37" s="4">
        <v>548</v>
      </c>
      <c t="n" r="B37" s="9">
        <v>4.29</v>
      </c>
    </row>
    <row r="38" spans="1:14">
      <c t="s" r="A38" s="4">
        <v>551</v>
      </c>
      <c t="s" r="B38" s="4">
        <v>567</v>
      </c>
    </row>
    <row r="39" spans="1:14">
      <c t="s" r="A39" s="4">
        <v>555</v>
      </c>
      <c t="s" r="B39" s="4">
        <v>568</v>
      </c>
    </row>
    <row r="40" spans="1:14">
      <c t="s" r="A40" s="4">
        <v>559</v>
      </c>
      <c t="s" r="B40" s="4">
        <v>389</v>
      </c>
    </row>
    <row r="41" spans="1:14">
      <c t="s" r="A41" s="4">
        <v>560</v>
      </c>
      <c t="n" r="B41" s="7">
        <v>121000</v>
      </c>
    </row>
    <row r="42" spans="1:14">
      <c t="s" r="A42" s="4">
        <v>562</v>
      </c>
      <c t="s" r="B42" s="4">
        <v>276</v>
      </c>
    </row>
    <row r="43" spans="1:14">
      <c t="s" r="A43" s="4">
        <v>569</v>
      </c>
    </row>
    <row r="44" spans="1:14">
      <c t="s" r="A44" s="3">
        <v>537</v>
      </c>
    </row>
    <row r="45" spans="1:14">
      <c t="s" r="A45" s="4">
        <v>547</v>
      </c>
      <c t="n" r="B45" s="6">
        <v>20000</v>
      </c>
    </row>
    <row r="46" spans="1:14">
      <c t="s" r="A46" s="4">
        <v>548</v>
      </c>
      <c t="n" r="B46" s="9">
        <v>4.29</v>
      </c>
    </row>
    <row r="47" spans="1:14">
      <c t="s" r="A47" s="4">
        <v>551</v>
      </c>
      <c t="s" r="B47" s="4">
        <v>570</v>
      </c>
    </row>
    <row r="48" spans="1:14">
      <c t="s" r="A48" s="4">
        <v>555</v>
      </c>
      <c t="s" r="B48" s="4">
        <v>571</v>
      </c>
    </row>
    <row r="49" spans="1:14">
      <c t="s" r="A49" s="4">
        <v>559</v>
      </c>
      <c t="s" r="B49" s="4">
        <v>389</v>
      </c>
    </row>
    <row r="50" spans="1:14">
      <c t="s" r="A50" s="4">
        <v>560</v>
      </c>
      <c t="n" r="B50" s="7">
        <v>51200</v>
      </c>
    </row>
    <row r="51" spans="1:14">
      <c t="s" r="A51" s="4">
        <v>562</v>
      </c>
      <c t="s" r="B51" s="4">
        <v>563</v>
      </c>
    </row>
    <row r="52" spans="1:14">
      <c t="s" r="A52" s="4">
        <v>572</v>
      </c>
    </row>
    <row r="53" spans="1:14">
      <c t="s" r="A53" s="3">
        <v>537</v>
      </c>
    </row>
    <row r="54" spans="1:14">
      <c t="s" r="A54" s="4">
        <v>548</v>
      </c>
      <c t="n" r="K54" s="9">
        <v>6.04</v>
      </c>
    </row>
    <row r="55" spans="1:14">
      <c t="s" r="A55" s="4">
        <v>573</v>
      </c>
    </row>
    <row r="56" spans="1:14">
      <c t="s" r="A56" s="3">
        <v>537</v>
      </c>
    </row>
    <row r="57" spans="1:14">
      <c t="s" r="A57" s="4">
        <v>548</v>
      </c>
      <c t="n" r="K57" s="9">
        <v>6.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4</v>
      </c>
      <c t="s" r="B1" s="2">
        <v>2</v>
      </c>
      <c t="s" r="C1" s="2">
        <v>30</v>
      </c>
    </row>
    <row r="2" spans="1:3">
      <c t="s" r="A2" s="3">
        <v>537</v>
      </c>
    </row>
    <row r="3" spans="1:3">
      <c t="s" r="A3" s="4">
        <v>575</v>
      </c>
      <c t="n" r="B3" s="7">
        <v>916000</v>
      </c>
      <c t="n" r="C3" s="7">
        <v>1400000</v>
      </c>
    </row>
    <row r="4" spans="1:3">
      <c t="s" r="A4" s="4">
        <v>576</v>
      </c>
      <c t="n" r="B4" s="6">
        <v>1173443</v>
      </c>
      <c t="n" r="C4" s="6">
        <v>558117</v>
      </c>
    </row>
    <row r="5" spans="1:3">
      <c t="s" r="A5" s="4">
        <v>577</v>
      </c>
      <c t="n" r="B5" s="7">
        <v>681000</v>
      </c>
      <c t="n" r="C5" s="7">
        <v>683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25"/>
    <col customWidth="1" max="5" min="5" width="24"/>
  </cols>
  <sheetData>
    <row r="1" spans="1:5">
      <c t="s" r="A1" s="1">
        <v>578</v>
      </c>
      <c t="s" r="B1" s="2">
        <v>579</v>
      </c>
      <c t="s" r="C1" s="2">
        <v>70</v>
      </c>
      <c t="s" r="D1" s="2">
        <v>1</v>
      </c>
    </row>
    <row r="2" spans="1:5">
      <c t="s" r="B2" s="2">
        <v>505</v>
      </c>
      <c t="s" r="C2" s="2">
        <v>30</v>
      </c>
      <c t="s" r="D2" s="2">
        <v>2</v>
      </c>
      <c t="s" r="E2" s="2">
        <v>408</v>
      </c>
    </row>
    <row r="3" spans="1:5">
      <c t="s" r="A3" s="3">
        <v>580</v>
      </c>
    </row>
    <row r="4" spans="1:5">
      <c t="s" r="A4" s="4">
        <v>581</v>
      </c>
      <c t="n" r="C4" s="6">
        <v>404622</v>
      </c>
      <c t="n" r="D4" s="6">
        <v>1239722</v>
      </c>
    </row>
    <row r="5" spans="1:5">
      <c t="s" r="A5" s="4">
        <v>547</v>
      </c>
      <c t="n" r="C5" s="6">
        <v>935100</v>
      </c>
      <c t="n" r="D5" s="6">
        <v>933763</v>
      </c>
    </row>
    <row r="6" spans="1:5">
      <c t="s" r="A6" s="4">
        <v>582</v>
      </c>
      <c t="n" r="B6" s="6">
        <v>2677</v>
      </c>
      <c t="n" r="D6" s="6">
        <v>-15000</v>
      </c>
    </row>
    <row r="7" spans="1:5">
      <c t="s" r="A7" s="4">
        <v>583</v>
      </c>
      <c t="n" r="C7" s="6">
        <v>-100000</v>
      </c>
      <c t="n" r="D7" s="6">
        <v>-45685</v>
      </c>
    </row>
    <row r="8" spans="1:5">
      <c t="s" r="A8" s="4">
        <v>584</v>
      </c>
      <c t="n" r="C8" s="6">
        <v>1239722</v>
      </c>
      <c t="n" r="D8" s="6">
        <v>2112800</v>
      </c>
      <c t="n" r="E8" s="6">
        <v>404622</v>
      </c>
    </row>
    <row r="9" spans="1:5">
      <c t="s" r="A9" s="4">
        <v>576</v>
      </c>
      <c t="n" r="C9" s="6">
        <v>558117</v>
      </c>
      <c t="n" r="D9" s="6">
        <v>1173443</v>
      </c>
    </row>
    <row r="10" spans="1:5">
      <c t="s" r="A10" s="3">
        <v>585</v>
      </c>
    </row>
    <row r="11" spans="1:5">
      <c t="s" r="A11" s="4">
        <v>581</v>
      </c>
      <c t="n" r="C11" s="9">
        <v>5.83</v>
      </c>
      <c t="n" r="D11" s="9">
        <v>5.46</v>
      </c>
    </row>
    <row r="12" spans="1:5">
      <c t="s" r="A12" s="4">
        <v>547</v>
      </c>
      <c t="n" r="C12" s="11">
        <v>5.29</v>
      </c>
      <c t="n" r="D12" s="11">
        <v>5.78</v>
      </c>
    </row>
    <row r="13" spans="1:5">
      <c t="s" r="A13" s="4">
        <v>586</v>
      </c>
      <c t="n" r="D13" s="11">
        <v>3.29</v>
      </c>
    </row>
    <row r="14" spans="1:5">
      <c t="s" r="A14" s="4">
        <v>583</v>
      </c>
      <c t="n" r="C14" s="11">
        <v>4.8</v>
      </c>
      <c t="n" r="D14" s="11">
        <v>5.77</v>
      </c>
    </row>
    <row r="15" spans="1:5">
      <c t="s" r="A15" s="4">
        <v>584</v>
      </c>
      <c t="n" r="C15" s="9">
        <v>5.46</v>
      </c>
      <c t="n" r="D15" s="11">
        <v>5.6</v>
      </c>
      <c t="n" r="E15" s="9">
        <v>5.83</v>
      </c>
    </row>
    <row r="16" spans="1:5">
      <c t="s" r="A16" s="4">
        <v>576</v>
      </c>
      <c t="n" r="D16" s="9">
        <v>5.56</v>
      </c>
    </row>
    <row r="17" spans="1:5">
      <c t="s" r="A17" s="3">
        <v>587</v>
      </c>
    </row>
    <row r="18" spans="1:5">
      <c t="s" r="A18" s="4">
        <v>588</v>
      </c>
      <c t="s" r="C18" s="4">
        <v>589</v>
      </c>
      <c t="s" r="D18" s="4">
        <v>590</v>
      </c>
      <c t="s" r="E18" s="4">
        <v>591</v>
      </c>
    </row>
    <row r="19" spans="1:5">
      <c t="s" r="A19" s="4">
        <v>547</v>
      </c>
      <c t="s" r="C19" s="4">
        <v>592</v>
      </c>
      <c t="s" r="D19" s="4">
        <v>593</v>
      </c>
    </row>
    <row r="20" spans="1:5">
      <c t="s" r="A20" s="4">
        <v>594</v>
      </c>
      <c t="s" r="D20" s="4">
        <v>595</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t="s" r="A1" s="1">
        <v>112</v>
      </c>
      <c t="s" r="B1" s="2">
        <v>70</v>
      </c>
      <c t="s" r="C1" s="2">
        <v>1</v>
      </c>
    </row>
    <row r="2" spans="1:3">
      <c t="s" r="B2" s="2">
        <v>30</v>
      </c>
      <c t="s" r="C2" s="2">
        <v>2</v>
      </c>
    </row>
    <row r="3" spans="1:3">
      <c t="s" r="A3" s="4">
        <v>88</v>
      </c>
    </row>
    <row r="4" spans="1:3">
      <c t="s" r="A4" s="4">
        <v>113</v>
      </c>
      <c t="n" r="C4" s="7">
        <v>934028</v>
      </c>
    </row>
    <row r="5" spans="1:3">
      <c t="s" r="A5" s="4">
        <v>114</v>
      </c>
    </row>
    <row r="6" spans="1:3">
      <c t="s" r="A6" s="4">
        <v>113</v>
      </c>
      <c t="n" r="B6" s="7">
        <v>7100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t="s" r="A1" s="1">
        <v>596</v>
      </c>
      <c t="s" r="B1" s="2">
        <v>597</v>
      </c>
    </row>
    <row r="2" spans="1:2">
      <c t="s" r="A2" s="3">
        <v>598</v>
      </c>
    </row>
    <row r="3" spans="1:2">
      <c t="s" r="A3" s="4">
        <v>545</v>
      </c>
      <c t="n" r="B3" s="6">
        <v>6710270</v>
      </c>
    </row>
    <row r="4" spans="1:2">
      <c t="s" r="A4" s="4">
        <v>516</v>
      </c>
    </row>
    <row r="5" spans="1:2">
      <c t="s" r="A5" s="3">
        <v>598</v>
      </c>
    </row>
    <row r="6" spans="1:2">
      <c t="s" r="A6" s="4">
        <v>545</v>
      </c>
      <c t="n" r="B6" s="6">
        <v>3395217</v>
      </c>
    </row>
    <row r="7" spans="1:2">
      <c t="s" r="A7" s="4">
        <v>279</v>
      </c>
    </row>
    <row r="8" spans="1:2">
      <c t="s" r="A8" s="3">
        <v>598</v>
      </c>
    </row>
    <row r="9" spans="1:2">
      <c t="s" r="A9" s="4">
        <v>545</v>
      </c>
      <c t="n" r="B9" s="6">
        <v>2306032</v>
      </c>
    </row>
    <row r="10" spans="1:2">
      <c t="s" r="A10" s="4">
        <v>114</v>
      </c>
    </row>
    <row r="11" spans="1:2">
      <c t="s" r="A11" s="3">
        <v>598</v>
      </c>
    </row>
    <row r="12" spans="1:2">
      <c t="s" r="A12" s="4">
        <v>545</v>
      </c>
      <c t="n" r="B12" s="6">
        <v>10090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599</v>
      </c>
      <c t="s" r="B1" s="2">
        <v>1</v>
      </c>
    </row>
    <row r="2" spans="1:3">
      <c t="s" r="B2" s="2">
        <v>2</v>
      </c>
      <c t="s" r="C2" s="2">
        <v>30</v>
      </c>
    </row>
    <row r="3" spans="1:3">
      <c t="s" r="A3" s="3">
        <v>600</v>
      </c>
    </row>
    <row r="4" spans="1:3">
      <c t="s" r="A4" s="4">
        <v>341</v>
      </c>
      <c t="n" r="C4" s="9">
        <v>3.4</v>
      </c>
    </row>
    <row r="5" spans="1:3">
      <c t="s" r="A5" s="4">
        <v>601</v>
      </c>
    </row>
    <row r="6" spans="1:3">
      <c t="s" r="A6" s="3">
        <v>600</v>
      </c>
    </row>
    <row r="7" spans="1:3">
      <c t="s" r="A7" s="4">
        <v>352</v>
      </c>
      <c t="n" r="B7" s="6">
        <v>58824</v>
      </c>
    </row>
    <row r="8" spans="1:3">
      <c t="s" r="A8" s="4">
        <v>341</v>
      </c>
      <c t="n" r="B8" s="9">
        <v>8.5</v>
      </c>
    </row>
    <row r="9" spans="1:3">
      <c t="s" r="A9" s="4">
        <v>602</v>
      </c>
      <c t="s" r="B9" s="4">
        <v>603</v>
      </c>
    </row>
    <row r="10" spans="1:3">
      <c t="s" r="A10" s="4">
        <v>604</v>
      </c>
      <c t="s" r="B10" s="4">
        <v>605</v>
      </c>
    </row>
    <row r="11" spans="1:3">
      <c t="s" r="A11" s="4">
        <v>606</v>
      </c>
    </row>
    <row r="12" spans="1:3">
      <c t="s" r="A12" s="3">
        <v>600</v>
      </c>
    </row>
    <row r="13" spans="1:3">
      <c t="s" r="A13" s="4">
        <v>352</v>
      </c>
      <c t="n" r="B13" s="6">
        <v>17647</v>
      </c>
    </row>
    <row r="14" spans="1:3">
      <c t="s" r="A14" s="4">
        <v>341</v>
      </c>
      <c t="n" r="B14" s="9">
        <v>3.74</v>
      </c>
    </row>
    <row r="15" spans="1:3">
      <c t="s" r="A15" s="4">
        <v>602</v>
      </c>
      <c t="s" r="B15" s="4">
        <v>607</v>
      </c>
    </row>
    <row r="16" spans="1:3">
      <c t="s" r="A16" s="4">
        <v>604</v>
      </c>
      <c t="s" r="B16" s="4">
        <v>608</v>
      </c>
    </row>
    <row r="17" spans="1:3">
      <c t="s" r="A17" s="4">
        <v>609</v>
      </c>
    </row>
    <row r="18" spans="1:3">
      <c t="s" r="A18" s="3">
        <v>600</v>
      </c>
    </row>
    <row r="19" spans="1:3">
      <c t="s" r="A19" s="4">
        <v>352</v>
      </c>
      <c t="n" r="B19" s="6">
        <v>597222</v>
      </c>
    </row>
    <row r="20" spans="1:3">
      <c t="s" r="A20" s="4">
        <v>602</v>
      </c>
      <c t="s" r="B20" s="4">
        <v>610</v>
      </c>
    </row>
    <row r="21" spans="1:3">
      <c t="s" r="A21" s="4">
        <v>604</v>
      </c>
      <c t="s" r="B21" s="4">
        <v>611</v>
      </c>
    </row>
    <row r="22" spans="1:3">
      <c t="s" r="A22" s="4">
        <v>612</v>
      </c>
    </row>
    <row r="23" spans="1:3">
      <c t="s" r="A23" s="3">
        <v>600</v>
      </c>
    </row>
    <row r="24" spans="1:3">
      <c t="s" r="A24" s="4">
        <v>341</v>
      </c>
      <c t="n" r="B24" s="9">
        <v>3.4</v>
      </c>
    </row>
    <row r="25" spans="1:3">
      <c t="s" r="A25" s="4">
        <v>613</v>
      </c>
    </row>
    <row r="26" spans="1:3">
      <c t="s" r="A26" s="3">
        <v>600</v>
      </c>
    </row>
    <row r="27" spans="1:3">
      <c t="s" r="A27" s="4">
        <v>341</v>
      </c>
      <c t="n" r="B27" s="9">
        <v>12.16</v>
      </c>
    </row>
    <row r="28" spans="1:3">
      <c t="s" r="A28" s="4">
        <v>614</v>
      </c>
    </row>
    <row r="29" spans="1:3">
      <c t="s" r="A29" s="3">
        <v>600</v>
      </c>
    </row>
    <row r="30" spans="1:3">
      <c t="s" r="A30" s="4">
        <v>352</v>
      </c>
      <c t="n" r="B30" s="6">
        <v>186000</v>
      </c>
    </row>
    <row r="31" spans="1:3">
      <c t="s" r="A31" s="4">
        <v>341</v>
      </c>
      <c t="n" r="B31" s="9">
        <v>7.44</v>
      </c>
    </row>
    <row r="32" spans="1:3">
      <c t="s" r="A32" s="4">
        <v>602</v>
      </c>
      <c t="s" r="B32" s="4">
        <v>615</v>
      </c>
    </row>
    <row r="33" spans="1:3">
      <c t="s" r="A33" s="4">
        <v>604</v>
      </c>
      <c t="s" r="B33" s="4">
        <v>616</v>
      </c>
    </row>
    <row r="34" spans="1:3">
      <c t="s" r="A34" s="4">
        <v>617</v>
      </c>
    </row>
    <row r="35" spans="1:3">
      <c t="s" r="A35" s="3">
        <v>600</v>
      </c>
    </row>
    <row r="36" spans="1:3">
      <c t="s" r="A36" s="4">
        <v>352</v>
      </c>
      <c t="n" r="B36" s="6">
        <v>27900</v>
      </c>
    </row>
    <row r="37" spans="1:3">
      <c t="s" r="A37" s="4">
        <v>341</v>
      </c>
      <c t="n" r="B37" s="9">
        <v>7.44</v>
      </c>
    </row>
    <row r="38" spans="1:3">
      <c t="s" r="A38" s="4">
        <v>602</v>
      </c>
      <c t="s" r="B38" s="4">
        <v>618</v>
      </c>
    </row>
    <row r="39" spans="1:3">
      <c t="s" r="A39" s="4">
        <v>604</v>
      </c>
      <c t="s" r="B39" s="4">
        <v>619</v>
      </c>
    </row>
    <row r="40" spans="1:3">
      <c t="s" r="A40" s="4">
        <v>620</v>
      </c>
    </row>
    <row r="41" spans="1:3">
      <c t="s" r="A41" s="3">
        <v>600</v>
      </c>
    </row>
    <row r="42" spans="1:3">
      <c t="s" r="A42" s="4">
        <v>352</v>
      </c>
      <c t="n" r="B42" s="6">
        <v>1418439</v>
      </c>
    </row>
    <row r="43" spans="1:3">
      <c t="s" r="A43" s="4">
        <v>341</v>
      </c>
      <c t="n" r="B43" s="9">
        <v>3.4</v>
      </c>
    </row>
    <row r="44" spans="1:3">
      <c t="s" r="A44" s="4">
        <v>602</v>
      </c>
      <c t="s" r="B44" s="4">
        <v>621</v>
      </c>
    </row>
    <row r="45" spans="1:3">
      <c t="s" r="A45" s="4">
        <v>604</v>
      </c>
      <c t="s" r="B45" s="4">
        <v>6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1"/>
    <col customWidth="1" max="2" min="2" width="21"/>
  </cols>
  <sheetData>
    <row r="1" spans="1:2">
      <c t="s" r="A1" s="1">
        <v>623</v>
      </c>
      <c t="s" r="B1" s="2">
        <v>1</v>
      </c>
    </row>
    <row r="2" spans="1:2">
      <c t="s" r="B2" s="2">
        <v>472</v>
      </c>
    </row>
    <row r="3" spans="1:2">
      <c t="s" r="A3" s="3">
        <v>624</v>
      </c>
    </row>
    <row r="4" spans="1:2">
      <c t="s" r="A4" s="4">
        <v>625</v>
      </c>
      <c t="s" r="B4" s="4">
        <v>626</v>
      </c>
    </row>
    <row r="5" spans="1:2">
      <c t="s" r="A5" s="4">
        <v>627</v>
      </c>
    </row>
    <row r="6" spans="1:2">
      <c t="s" r="A6" s="3">
        <v>624</v>
      </c>
    </row>
    <row r="7" spans="1:2">
      <c t="s" r="A7" s="4">
        <v>628</v>
      </c>
      <c t="n" r="B7" s="7">
        <v>32000000</v>
      </c>
    </row>
    <row r="8" spans="1:2">
      <c t="s" r="A8" s="4">
        <v>629</v>
      </c>
    </row>
    <row r="9" spans="1:2">
      <c t="s" r="A9" s="3">
        <v>624</v>
      </c>
    </row>
    <row r="10" spans="1:2">
      <c t="s" r="A10" s="4">
        <v>628</v>
      </c>
      <c t="n" r="B10" s="7">
        <v>4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t="s" r="A1" s="1">
        <v>630</v>
      </c>
      <c t="s" r="B1" s="2">
        <v>70</v>
      </c>
      <c t="s" r="C1" s="2">
        <v>1</v>
      </c>
    </row>
    <row r="2" spans="1:3">
      <c t="s" r="B2" s="2">
        <v>30</v>
      </c>
      <c t="s" r="C2" s="2">
        <v>2</v>
      </c>
    </row>
    <row r="3" spans="1:3">
      <c t="s" r="A3" s="3">
        <v>631</v>
      </c>
    </row>
    <row r="4" spans="1:3">
      <c t="s" r="A4" s="4">
        <v>632</v>
      </c>
      <c t="n" r="B4" s="7">
        <v>-2367000</v>
      </c>
      <c t="n" r="C4" s="7">
        <v>-5904000</v>
      </c>
    </row>
    <row r="5" spans="1:3">
      <c t="s" r="A5" s="4">
        <v>91</v>
      </c>
      <c t="n" r="B5" s="6">
        <v>-2367000</v>
      </c>
      <c t="n" r="C5" s="6">
        <v>-5904000</v>
      </c>
    </row>
    <row r="6" spans="1:3">
      <c t="s" r="A6" s="4">
        <v>633</v>
      </c>
      <c t="n" r="B6" s="7">
        <v>2367000</v>
      </c>
      <c t="n" r="C6" s="7">
        <v>5904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634</v>
      </c>
      <c t="s" r="B1" s="2">
        <v>2</v>
      </c>
      <c t="s" r="C1" s="2">
        <v>30</v>
      </c>
    </row>
    <row r="2" spans="1:3">
      <c t="s" r="A2" s="3">
        <v>635</v>
      </c>
    </row>
    <row r="3" spans="1:3">
      <c t="s" r="A3" s="4">
        <v>636</v>
      </c>
      <c t="n" r="B3" s="7">
        <v>15486000</v>
      </c>
      <c t="n" r="C3" s="7">
        <v>10592090</v>
      </c>
    </row>
    <row r="4" spans="1:3">
      <c t="s" r="A4" s="4">
        <v>637</v>
      </c>
      <c t="n" r="B4" s="6">
        <v>1601500</v>
      </c>
      <c t="n" r="C4" s="6">
        <v>684000</v>
      </c>
    </row>
    <row r="5" spans="1:3">
      <c t="s" r="A5" s="4">
        <v>206</v>
      </c>
      <c t="n" r="B5" s="6">
        <v>380900</v>
      </c>
      <c t="n" r="C5" s="6">
        <v>303000</v>
      </c>
    </row>
    <row r="6" spans="1:3">
      <c t="s" r="A6" s="4">
        <v>638</v>
      </c>
      <c t="n" r="B6" s="6">
        <v>296100</v>
      </c>
      <c t="n" r="C6" s="6">
        <v>281000</v>
      </c>
    </row>
    <row r="7" spans="1:3">
      <c t="s" r="A7" s="4">
        <v>639</v>
      </c>
      <c t="n" r="B7" s="6">
        <v>17764500</v>
      </c>
      <c t="n" r="C7" s="6">
        <v>11860090</v>
      </c>
    </row>
    <row r="8" spans="1:3">
      <c t="s" r="A8" s="4">
        <v>640</v>
      </c>
      <c t="n" r="B8" s="7">
        <v>-17764500</v>
      </c>
      <c t="n" r="C8" s="7">
        <v>-118600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41</v>
      </c>
      <c t="s" r="B1" s="2">
        <v>70</v>
      </c>
      <c t="s" r="C1" s="2">
        <v>1</v>
      </c>
    </row>
    <row r="2" spans="1:3">
      <c t="s" r="B2" s="2">
        <v>30</v>
      </c>
      <c t="s" r="C2" s="2">
        <v>2</v>
      </c>
    </row>
    <row r="3" spans="1:3">
      <c t="s" r="A3" s="3">
        <v>642</v>
      </c>
    </row>
    <row r="4" spans="1:3">
      <c t="s" r="A4" s="4">
        <v>643</v>
      </c>
      <c t="s" r="B4" s="4">
        <v>644</v>
      </c>
      <c t="s" r="C4" s="4">
        <v>644</v>
      </c>
    </row>
    <row r="5" spans="1:3">
      <c t="s" r="A5" s="4">
        <v>645</v>
      </c>
      <c t="s" r="B5" s="4">
        <v>646</v>
      </c>
      <c t="s" r="C5" s="4">
        <v>647</v>
      </c>
    </row>
    <row r="6" spans="1:3">
      <c t="s" r="A6" s="4">
        <v>648</v>
      </c>
      <c t="s" r="B6" s="4">
        <v>649</v>
      </c>
      <c t="s" r="C6" s="4">
        <v>650</v>
      </c>
    </row>
    <row r="7" spans="1:3">
      <c t="s" r="A7" s="4">
        <v>651</v>
      </c>
      <c t="s" r="B7" s="4">
        <v>389</v>
      </c>
      <c t="s" r="C7" s="4">
        <v>652</v>
      </c>
    </row>
    <row r="8" spans="1:3">
      <c t="s" r="A8" s="4">
        <v>653</v>
      </c>
      <c t="s" r="B8" s="4">
        <v>654</v>
      </c>
      <c t="s" r="C8" s="4">
        <v>655</v>
      </c>
    </row>
    <row r="9" spans="1:3">
      <c t="s" r="A9" s="3">
        <v>656</v>
      </c>
    </row>
    <row r="10" spans="1:3">
      <c t="s" r="A10" s="4">
        <v>657</v>
      </c>
      <c t="n" r="B10" s="7">
        <v>-3167000</v>
      </c>
      <c t="n" r="C10" s="7">
        <v>-4614000</v>
      </c>
    </row>
    <row r="11" spans="1:3">
      <c t="s" r="A11" s="4">
        <v>658</v>
      </c>
      <c t="n" r="B11" s="6">
        <v>-323000</v>
      </c>
      <c t="n" r="C11" s="6">
        <v>-790000</v>
      </c>
    </row>
    <row r="12" spans="1:3">
      <c t="s" r="A12" s="4">
        <v>659</v>
      </c>
      <c t="n" r="B12" s="6">
        <v>411000</v>
      </c>
      <c t="n" r="C12" s="6">
        <v>32000</v>
      </c>
    </row>
    <row r="13" spans="1:3">
      <c t="s" r="A13" s="4">
        <v>651</v>
      </c>
      <c t="n" r="C13" s="6">
        <v>-532000</v>
      </c>
    </row>
    <row r="14" spans="1:3">
      <c t="s" r="A14" s="4">
        <v>633</v>
      </c>
      <c t="n" r="B14" s="7">
        <v>3079000</v>
      </c>
      <c t="n" r="C14" s="7">
        <v>5904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s>
  <sheetData>
    <row r="1" spans="1:4">
      <c t="s" r="A1" s="1">
        <v>660</v>
      </c>
      <c t="s" r="B1" s="2">
        <v>70</v>
      </c>
      <c t="s" r="C1" s="2">
        <v>1</v>
      </c>
    </row>
    <row r="2" spans="1:4">
      <c t="s" r="B2" s="2">
        <v>30</v>
      </c>
      <c t="s" r="C2" s="2">
        <v>2</v>
      </c>
      <c t="s" r="D2" s="2">
        <v>30</v>
      </c>
    </row>
    <row r="3" spans="1:4">
      <c t="s" r="A3" s="3">
        <v>661</v>
      </c>
    </row>
    <row r="4" spans="1:4">
      <c t="s" r="A4" s="4">
        <v>72</v>
      </c>
      <c t="n" r="B4" s="7">
        <v>4556291</v>
      </c>
      <c t="n" r="C4" s="7">
        <v>9007289</v>
      </c>
      <c t="n" r="D4" s="7">
        <v>5791616</v>
      </c>
    </row>
    <row r="5" spans="1:4">
      <c t="s" r="A5" s="4">
        <v>73</v>
      </c>
      <c t="n" r="B5" s="6">
        <v>3545475</v>
      </c>
      <c t="n" r="C5" s="6">
        <v>4843139</v>
      </c>
      <c t="n" r="D5" s="6">
        <v>3924409</v>
      </c>
    </row>
    <row r="6" spans="1:4">
      <c t="s" r="A6" s="4">
        <v>74</v>
      </c>
      <c t="n" r="B6" s="6">
        <v>-8101766</v>
      </c>
      <c t="n" r="C6" s="6">
        <v>-13850428</v>
      </c>
      <c t="n" r="D6" s="6">
        <v>-9716025</v>
      </c>
    </row>
    <row r="7" spans="1:4">
      <c t="s" r="A7" s="3">
        <v>75</v>
      </c>
    </row>
    <row r="8" spans="1:4">
      <c t="s" r="A8" s="4">
        <v>76</v>
      </c>
      <c t="n" r="B8" s="6">
        <v>-226286</v>
      </c>
      <c t="n" r="D8" s="6">
        <v>-371708</v>
      </c>
    </row>
    <row r="9" spans="1:4">
      <c t="s" r="A9" s="4">
        <v>662</v>
      </c>
      <c t="n" r="D9" s="6">
        <v>198864</v>
      </c>
    </row>
    <row r="10" spans="1:4">
      <c t="s" r="A10" s="4">
        <v>77</v>
      </c>
      <c t="n" r="B10" s="6">
        <v>-1053256</v>
      </c>
      <c t="n" r="C10" s="6">
        <v>433898</v>
      </c>
      <c t="n" r="D10" s="6">
        <v>-926350</v>
      </c>
    </row>
    <row r="11" spans="1:4">
      <c t="s" r="A11" s="4">
        <v>78</v>
      </c>
      <c t="n" r="B11" s="6">
        <v>64953</v>
      </c>
      <c t="n" r="C11" s="6">
        <v>-155467</v>
      </c>
      <c t="n" r="D11" s="6">
        <v>46671</v>
      </c>
    </row>
    <row r="12" spans="1:4">
      <c t="s" r="A12" s="4">
        <v>79</v>
      </c>
      <c t="n" r="B12" s="6">
        <v>-1214589</v>
      </c>
      <c t="n" r="C12" s="6">
        <v>278431</v>
      </c>
      <c t="n" r="D12" s="6">
        <v>-1052523</v>
      </c>
    </row>
    <row r="13" spans="1:4">
      <c t="s" r="A13" s="4">
        <v>80</v>
      </c>
      <c t="n" r="B13" s="7">
        <v>-9316355</v>
      </c>
      <c t="n" r="C13" s="7">
        <v>-13571997</v>
      </c>
      <c t="n" r="D13" s="7">
        <v>-10768548</v>
      </c>
    </row>
    <row r="14" spans="1:4">
      <c t="s" r="A14" s="3">
        <v>81</v>
      </c>
    </row>
    <row r="15" spans="1:4">
      <c t="s" r="A15" s="4">
        <v>82</v>
      </c>
      <c t="n" r="B15" s="9">
        <v>-0.89</v>
      </c>
      <c t="n" r="C15" s="9">
        <v>-1.02</v>
      </c>
      <c t="n" r="D15" s="9">
        <v>-1.03</v>
      </c>
    </row>
    <row r="16" spans="1:4">
      <c t="s" r="A16" s="4">
        <v>83</v>
      </c>
      <c t="n" r="B16" s="6">
        <v>10526618</v>
      </c>
      <c t="n" r="C16" s="6">
        <v>13275847</v>
      </c>
      <c t="n" r="D16" s="6">
        <v>10491678</v>
      </c>
    </row>
    <row r="17" spans="1:4">
      <c t="s" r="A17" s="4">
        <v>84</v>
      </c>
      <c t="n" r="B17" s="9">
        <v>-0.89</v>
      </c>
      <c t="n" r="C17" s="9">
        <v>-1.03</v>
      </c>
      <c t="n" r="D17" s="9">
        <v>-1.03</v>
      </c>
    </row>
    <row r="18" spans="1:4">
      <c t="s" r="A18" s="4">
        <v>85</v>
      </c>
      <c t="n" r="B18" s="6">
        <v>10526618</v>
      </c>
      <c t="n" r="C18" s="6">
        <v>13436683</v>
      </c>
      <c t="n" r="D18" s="6">
        <v>10491678</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663</v>
      </c>
      <c t="s" r="B1" s="2">
        <v>664</v>
      </c>
      <c t="s" r="C1" s="2">
        <v>665</v>
      </c>
      <c t="s" r="D1" s="2">
        <v>666</v>
      </c>
      <c t="s" r="E1" s="2">
        <v>667</v>
      </c>
      <c t="s" r="F1" s="2">
        <v>505</v>
      </c>
      <c t="s" r="G1" s="2">
        <v>668</v>
      </c>
      <c t="s" r="H1" s="2">
        <v>30</v>
      </c>
      <c t="s" r="I1" s="2">
        <v>2</v>
      </c>
      <c t="s" r="J1" s="2">
        <v>532</v>
      </c>
      <c t="s" r="K1" s="2">
        <v>506</v>
      </c>
      <c t="s" r="L1" s="2">
        <v>536</v>
      </c>
    </row>
    <row r="2" spans="1:12">
      <c t="s" r="A2" s="4">
        <v>341</v>
      </c>
      <c t="n" r="H2" s="9">
        <v>3.4</v>
      </c>
    </row>
    <row r="3" spans="1:12">
      <c t="s" r="A3" s="4">
        <v>669</v>
      </c>
      <c t="n" r="H3" s="7">
        <v>493306</v>
      </c>
      <c t="n" r="I3" s="7">
        <v>75589</v>
      </c>
    </row>
    <row r="4" spans="1:12">
      <c t="s" r="A4" s="4">
        <v>523</v>
      </c>
      <c t="n" r="H4" s="6">
        <v>1418439</v>
      </c>
    </row>
    <row r="5" spans="1:12">
      <c t="s" r="A5" s="4">
        <v>524</v>
      </c>
      <c t="n" r="H5" s="10">
        <v>3.525</v>
      </c>
    </row>
    <row r="6" spans="1:12">
      <c t="s" r="A6" s="4">
        <v>670</v>
      </c>
      <c t="n" r="K6" s="7">
        <v>5</v>
      </c>
    </row>
    <row r="7" spans="1:12">
      <c t="s" r="A7" s="4">
        <v>516</v>
      </c>
    </row>
    <row r="8" spans="1:12">
      <c t="s" r="A8" s="4">
        <v>545</v>
      </c>
      <c t="n" r="I8" s="6">
        <v>3395217</v>
      </c>
      <c t="n" r="L8" s="6">
        <v>411765</v>
      </c>
    </row>
    <row r="9" spans="1:12">
      <c t="s" r="A9" s="4">
        <v>547</v>
      </c>
      <c t="n" r="H9" s="6">
        <v>935100</v>
      </c>
      <c t="n" r="I9" s="6">
        <v>933763</v>
      </c>
    </row>
    <row r="10" spans="1:12">
      <c t="s" r="A10" s="4">
        <v>548</v>
      </c>
      <c t="n" r="H10" s="9">
        <v>5.29</v>
      </c>
      <c t="n" r="I10" s="9">
        <v>5.78</v>
      </c>
    </row>
    <row r="11" spans="1:12">
      <c t="s" r="A11" s="4">
        <v>582</v>
      </c>
      <c t="n" r="F11" s="6">
        <v>2677</v>
      </c>
      <c t="n" r="I11" s="6">
        <v>-15000</v>
      </c>
    </row>
    <row r="12" spans="1:12">
      <c t="s" r="A12" s="4">
        <v>671</v>
      </c>
      <c t="n" r="I12" s="9">
        <v>3.29</v>
      </c>
    </row>
    <row r="13" spans="1:12">
      <c t="s" r="A13" s="4">
        <v>672</v>
      </c>
    </row>
    <row r="14" spans="1:12">
      <c t="s" r="A14" s="4">
        <v>673</v>
      </c>
      <c t="n" r="E14" s="7">
        <v>478274</v>
      </c>
    </row>
    <row r="15" spans="1:12">
      <c t="s" r="A15" s="4">
        <v>674</v>
      </c>
    </row>
    <row r="16" spans="1:12">
      <c t="s" r="A16" s="4">
        <v>341</v>
      </c>
      <c t="n" r="B16" s="9">
        <v>4.1</v>
      </c>
    </row>
    <row r="17" spans="1:12">
      <c t="s" r="A17" s="4">
        <v>675</v>
      </c>
      <c t="n" r="B17" s="6">
        <v>1183432</v>
      </c>
    </row>
    <row r="18" spans="1:12">
      <c t="s" r="A18" s="4">
        <v>523</v>
      </c>
      <c t="n" r="B18" s="6">
        <v>1183432</v>
      </c>
    </row>
    <row r="19" spans="1:12">
      <c t="s" r="A19" s="4">
        <v>524</v>
      </c>
      <c t="n" r="B19" s="10">
        <v>4.225</v>
      </c>
    </row>
    <row r="20" spans="1:12">
      <c t="s" r="A20" s="4">
        <v>562</v>
      </c>
      <c t="s" r="B20" s="4">
        <v>276</v>
      </c>
    </row>
    <row r="21" spans="1:12">
      <c t="s" r="A21" s="4">
        <v>676</v>
      </c>
      <c t="n" r="B21" s="7">
        <v>5000000</v>
      </c>
    </row>
    <row r="22" spans="1:12">
      <c t="s" r="A22" s="4">
        <v>677</v>
      </c>
    </row>
    <row r="23" spans="1:12">
      <c t="s" r="A23" s="4">
        <v>545</v>
      </c>
      <c t="n" r="J23" s="6">
        <v>4066800</v>
      </c>
    </row>
    <row r="24" spans="1:12">
      <c t="s" r="A24" s="4">
        <v>547</v>
      </c>
      <c t="n" r="C24" s="6">
        <v>1005697</v>
      </c>
    </row>
    <row r="25" spans="1:12">
      <c t="s" r="A25" s="4">
        <v>548</v>
      </c>
      <c t="n" r="C25" s="9">
        <v>4.1</v>
      </c>
    </row>
    <row r="26" spans="1:12">
      <c t="s" r="A26" s="4">
        <v>561</v>
      </c>
      <c t="s" r="C26" s="4">
        <v>283</v>
      </c>
    </row>
    <row r="27" spans="1:12">
      <c t="s" r="A27" s="4">
        <v>551</v>
      </c>
      <c t="s" r="C27" s="4">
        <v>678</v>
      </c>
    </row>
    <row r="28" spans="1:12">
      <c t="s" r="A28" s="4">
        <v>555</v>
      </c>
      <c t="s" r="C28" s="4">
        <v>679</v>
      </c>
    </row>
    <row r="29" spans="1:12">
      <c t="s" r="A29" s="4">
        <v>680</v>
      </c>
      <c t="n" r="C29" s="7">
        <v>2313103</v>
      </c>
    </row>
    <row r="30" spans="1:12">
      <c t="s" r="A30" s="4">
        <v>681</v>
      </c>
      <c t="n" r="D30" s="7">
        <v>1258</v>
      </c>
    </row>
    <row r="31" spans="1:12">
      <c t="s" r="A31" s="4">
        <v>670</v>
      </c>
      <c t="n" r="D31" s="9">
        <v>4.77</v>
      </c>
    </row>
    <row r="32" spans="1:12">
      <c t="s" r="A32" s="4">
        <v>582</v>
      </c>
      <c t="n" r="D32" s="6">
        <v>-16667</v>
      </c>
    </row>
    <row r="33" spans="1:12">
      <c t="s" r="A33" s="4">
        <v>671</v>
      </c>
      <c t="n" r="D33" s="9">
        <v>4.41</v>
      </c>
    </row>
    <row r="34" spans="1:12">
      <c t="s" r="A34" s="4">
        <v>682</v>
      </c>
    </row>
    <row r="35" spans="1:12">
      <c t="s" r="A35" s="4">
        <v>683</v>
      </c>
      <c t="n" r="G35" s="6">
        <v>26144</v>
      </c>
    </row>
    <row r="36" spans="1:12">
      <c t="s" r="A36" s="4">
        <v>341</v>
      </c>
      <c t="n" r="G36" s="9">
        <v>3.4</v>
      </c>
    </row>
    <row r="37" spans="1:12">
      <c t="s" r="A37" s="4">
        <v>669</v>
      </c>
      <c t="n" r="G37" s="7">
        <v>8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15</v>
      </c>
      <c t="s" r="B1" s="2">
        <v>70</v>
      </c>
      <c t="s" r="C1" s="2">
        <v>1</v>
      </c>
    </row>
    <row r="2" spans="1:3">
      <c t="s" r="B2" s="2">
        <v>30</v>
      </c>
      <c t="s" r="C2" s="2">
        <v>2</v>
      </c>
    </row>
    <row r="3" spans="1:3">
      <c t="s" r="A3" s="3">
        <v>116</v>
      </c>
    </row>
    <row r="4" spans="1:3">
      <c t="s" r="A4" s="4">
        <v>80</v>
      </c>
      <c t="n" r="B4" s="7">
        <v>-9316355</v>
      </c>
      <c t="n" r="C4" s="7">
        <v>-13571997</v>
      </c>
    </row>
    <row r="5" spans="1:3">
      <c t="s" r="A5" s="3">
        <v>117</v>
      </c>
    </row>
    <row r="6" spans="1:3">
      <c t="s" r="A6" s="4">
        <v>118</v>
      </c>
      <c t="n" r="B6" s="6">
        <v>625518</v>
      </c>
      <c t="n" r="C6" s="6">
        <v>2485961</v>
      </c>
    </row>
    <row r="7" spans="1:3">
      <c t="s" r="A7" s="4">
        <v>119</v>
      </c>
      <c t="n" r="B7" s="6">
        <v>25003</v>
      </c>
      <c t="n" r="C7" s="6">
        <v>25002</v>
      </c>
    </row>
    <row r="8" spans="1:3">
      <c t="s" r="A8" s="4">
        <v>120</v>
      </c>
      <c t="n" r="B8" s="6">
        <v>1053256</v>
      </c>
      <c t="n" r="C8" s="6">
        <v>-433898</v>
      </c>
    </row>
    <row r="9" spans="1:3">
      <c t="s" r="A9" s="4">
        <v>78</v>
      </c>
      <c t="n" r="B9" s="6">
        <v>-64953</v>
      </c>
      <c t="n" r="C9" s="6">
        <v>155467</v>
      </c>
    </row>
    <row r="10" spans="1:3">
      <c t="s" r="A10" s="4">
        <v>121</v>
      </c>
      <c t="n" r="B10" s="6">
        <v>216661</v>
      </c>
    </row>
    <row r="11" spans="1:3">
      <c t="s" r="A11" s="4">
        <v>122</v>
      </c>
      <c t="n" r="B11" s="6">
        <v>888367</v>
      </c>
      <c t="n" r="C11" s="6">
        <v>990290</v>
      </c>
    </row>
    <row r="12" spans="1:3">
      <c t="s" r="A12" s="3">
        <v>123</v>
      </c>
    </row>
    <row r="13" spans="1:3">
      <c t="s" r="A13" s="4">
        <v>33</v>
      </c>
      <c t="n" r="B13" s="6">
        <v>-165041</v>
      </c>
      <c t="n" r="C13" s="6">
        <v>108560</v>
      </c>
    </row>
    <row r="14" spans="1:3">
      <c t="s" r="A14" s="4">
        <v>36</v>
      </c>
      <c t="n" r="B14" s="6">
        <v>-127500</v>
      </c>
      <c t="n" r="C14" s="6">
        <v>42500</v>
      </c>
    </row>
    <row r="15" spans="1:3">
      <c t="s" r="A15" s="3">
        <v>124</v>
      </c>
    </row>
    <row r="16" spans="1:3">
      <c t="s" r="A16" s="4">
        <v>41</v>
      </c>
      <c t="n" r="B16" s="6">
        <v>115994</v>
      </c>
      <c t="n" r="C16" s="6">
        <v>-289218</v>
      </c>
    </row>
    <row r="17" spans="1:3">
      <c t="s" r="A17" s="4">
        <v>125</v>
      </c>
      <c t="n" r="B17" s="6">
        <v>336830</v>
      </c>
      <c t="n" r="C17" s="6">
        <v>151755</v>
      </c>
    </row>
    <row r="18" spans="1:3">
      <c t="s" r="A18" s="4">
        <v>126</v>
      </c>
      <c t="n" r="B18" s="6">
        <v>-6412220</v>
      </c>
      <c t="n" r="C18" s="6">
        <v>-10335578</v>
      </c>
    </row>
    <row r="19" spans="1:3">
      <c t="s" r="A19" s="3">
        <v>127</v>
      </c>
    </row>
    <row r="20" spans="1:3">
      <c t="s" r="A20" s="4">
        <v>128</v>
      </c>
      <c t="n" r="B20" s="6">
        <v>4928997</v>
      </c>
    </row>
    <row r="21" spans="1:3">
      <c t="s" r="A21" s="4">
        <v>129</v>
      </c>
      <c t="n" r="C21" s="6">
        <v>10565972</v>
      </c>
    </row>
    <row r="22" spans="1:3">
      <c t="s" r="A22" s="4">
        <v>130</v>
      </c>
      <c t="n" r="B22" s="6">
        <v>493306</v>
      </c>
      <c t="n" r="C22" s="6">
        <v>75589</v>
      </c>
    </row>
    <row r="23" spans="1:3">
      <c t="s" r="A23" s="4">
        <v>131</v>
      </c>
      <c t="n" r="B23" s="6">
        <v>-38653</v>
      </c>
    </row>
    <row r="24" spans="1:3">
      <c t="s" r="A24" s="4">
        <v>132</v>
      </c>
      <c t="n" r="B24" s="6">
        <v>-600000</v>
      </c>
    </row>
    <row r="25" spans="1:3">
      <c t="s" r="A25" s="4">
        <v>133</v>
      </c>
      <c t="n" r="B25" s="6">
        <v>4783650</v>
      </c>
      <c t="n" r="C25" s="6">
        <v>10641561</v>
      </c>
    </row>
    <row r="26" spans="1:3">
      <c t="s" r="A26" s="4">
        <v>134</v>
      </c>
      <c t="n" r="B26" s="6">
        <v>-1628570</v>
      </c>
      <c t="n" r="C26" s="6">
        <v>305983</v>
      </c>
    </row>
    <row r="27" spans="1:3">
      <c t="s" r="A27" s="3">
        <v>135</v>
      </c>
    </row>
    <row r="28" spans="1:3">
      <c t="s" r="A28" s="4">
        <v>136</v>
      </c>
      <c t="n" r="B28" s="6">
        <v>5403235</v>
      </c>
      <c t="n" r="C28" s="6">
        <v>3774665</v>
      </c>
    </row>
    <row r="29" spans="1:3">
      <c t="s" r="A29" s="4">
        <v>137</v>
      </c>
      <c t="n" r="B29" s="6">
        <v>3774665</v>
      </c>
      <c t="n" r="C29" s="6">
        <v>4080648</v>
      </c>
    </row>
    <row r="30" spans="1:3">
      <c t="s" r="A30" s="3">
        <v>138</v>
      </c>
    </row>
    <row r="31" spans="1:3">
      <c t="s" r="A31" s="4">
        <v>139</v>
      </c>
      <c t="n" r="B31" s="6">
        <v>2400</v>
      </c>
      <c t="n" r="C31" s="6">
        <v>2400</v>
      </c>
    </row>
    <row r="32" spans="1:3">
      <c t="s" r="A32" s="4">
        <v>140</v>
      </c>
      <c t="n" r="B32" s="6">
        <v>89401</v>
      </c>
    </row>
    <row r="33" spans="1:3">
      <c t="s" r="A33" s="3">
        <v>141</v>
      </c>
    </row>
    <row r="34" spans="1:3">
      <c t="s" r="A34" s="4">
        <v>142</v>
      </c>
      <c t="n" r="B34" s="7">
        <v>319865</v>
      </c>
      <c t="n" r="C34" s="7">
        <v>2303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NATURE OF BUSINESS</vt:lpstr>
      <vt:lpstr>GOING CONCERN</vt:lpstr>
      <vt:lpstr>SUMMARY OF SIGNIFICANT ACCOUNTI</vt:lpstr>
      <vt:lpstr>CONCENTRATIONS</vt:lpstr>
      <vt:lpstr>PREPAID EXPENSES AND OTHER CURR</vt:lpstr>
      <vt:lpstr>FIXED ASSETS</vt:lpstr>
      <vt:lpstr>INTANGIBLE ASSETS</vt:lpstr>
      <vt:lpstr>NOTES PAYABLE</vt:lpstr>
      <vt:lpstr>DERIVATIVE LIABILITY AND FAIR V</vt:lpstr>
      <vt:lpstr>LEGAL MATTERS</vt:lpstr>
      <vt:lpstr>LICENSING AGREEMENTS</vt:lpstr>
      <vt:lpstr>COMMITMENTS AND CONTINGENCIES</vt:lpstr>
      <vt:lpstr>CAPITAL STRUCTURE</vt:lpstr>
      <vt:lpstr>CONVERTIBLE PREFERRED STOCK</vt:lpstr>
      <vt:lpstr>STOCK OPTION PLANS, SHARES RESE</vt:lpstr>
      <vt:lpstr>INCOME TAXES</vt:lpstr>
      <vt:lpstr>TRANSITION PERIOD COMPARATIVE B</vt:lpstr>
      <vt:lpstr>SUBSEQUENT EVENTS</vt:lpstr>
      <vt:lpstr>SUMMARY OF SIGNIFICANT ACCOUN26</vt:lpstr>
      <vt:lpstr>SUMMARY OF SIGNIFICANT ACCOUN27</vt:lpstr>
      <vt:lpstr>PREPAID EXPENSES AND OTHER CU28</vt:lpstr>
      <vt:lpstr>FIXED ASSETS (Tables)</vt:lpstr>
      <vt:lpstr>INTANGIBLE ASSETS (Tables)</vt:lpstr>
      <vt:lpstr>DERIVATIVE LIABILITY AND FAIR31</vt:lpstr>
      <vt:lpstr>LICENSING AGREEMENTS (Tables)</vt:lpstr>
      <vt:lpstr>COMMITMENTS AND CONTINGENCIES (</vt:lpstr>
      <vt:lpstr>STOCK OPTION PLANS, SHARES RE34</vt:lpstr>
      <vt:lpstr>INCOME TAXES (Tables)</vt:lpstr>
      <vt:lpstr>TRANSITION PERIOD COMPARATIVE36</vt:lpstr>
      <vt:lpstr>SUMMARY OF SIGNIFICANT ACCOUN37</vt:lpstr>
      <vt:lpstr>SUMMARY OF SIGNIFICANT ACCOUN38</vt:lpstr>
      <vt:lpstr>CONCENTRATIONS OF CREDIT RISK (</vt:lpstr>
      <vt:lpstr>PREPAID EXPENSES AND OTHER CU40</vt:lpstr>
      <vt:lpstr>FIXED ASSETS (Details Narrative</vt:lpstr>
      <vt:lpstr>FIXED ASSETS (Details)</vt:lpstr>
      <vt:lpstr>INTANGIBLE ASSETS (Details Narr</vt:lpstr>
      <vt:lpstr>INTANGIBLE ASSETS (Details)</vt:lpstr>
      <vt:lpstr>INTANGIBLE ASSETS (Details1)</vt:lpstr>
      <vt:lpstr>NOTES PAYABLE (Details Narrativ</vt:lpstr>
      <vt:lpstr>DERIVATIVE LIABILITY AND FAIR47</vt:lpstr>
      <vt:lpstr>DERIVATIVE LIABILITY AND FAIR48</vt:lpstr>
      <vt:lpstr>DERIVATIVE LIABILITY AND FAIR49</vt:lpstr>
      <vt:lpstr>LICENSING AGREEMENTS (Details N</vt:lpstr>
      <vt:lpstr>LICENSING AGREEMENTS (Details)</vt:lpstr>
      <vt:lpstr>LICENSING AGREEMENTS (Details 1</vt:lpstr>
      <vt:lpstr>COMMITMENTS AND CONTINGENCIES53</vt:lpstr>
      <vt:lpstr>COMMITMENTS AND CONTINGENCIES54</vt:lpstr>
      <vt:lpstr>CAPITAL STRUCTURE (Details Narr</vt:lpstr>
      <vt:lpstr>CONVERTIBLE PREFERRED STOCK (De</vt:lpstr>
      <vt:lpstr>STOCK OPTION PLANS, SHARES RE57</vt:lpstr>
      <vt:lpstr>STOCK OPTION PLANS, SHARES RE58</vt:lpstr>
      <vt:lpstr>STOCK OPTION PLANS, SHARES RE59</vt:lpstr>
      <vt:lpstr>STOCK OPTION PLANS, SHARES RE60</vt:lpstr>
      <vt:lpstr>STOCK OPTION PLANS, SHARES RE61</vt:lpstr>
      <vt:lpstr>INCOME TAXES (Details Narrative</vt:lpstr>
      <vt:lpstr>INCOME TAXES (Details)</vt:lpstr>
      <vt:lpstr>INCOME TAXES (Details 1)</vt:lpstr>
      <vt:lpstr>INCOME TAXES (Details 2)</vt:lpstr>
      <vt:lpstr>TRANSITION PERIOD COMPARATIVE66</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12:31Z</dcterms:created>
  <dcterms:modified xmlns:dcterms="http://purl.org/dc/terms/" xmlns:xsi="http://www.w3.org/2001/XMLSchema-instance" xsi:type="dcterms:W3CDTF">2016-03-23T16:12:31Z</dcterms:modified>
  <dc:title xmlns:dc="http://purl.org/dc/elements/1.1/">Untitled</dc:title>
  <dc:description xmlns:dc="http://purl.org/dc/elements/1.1/"/>
  <dc:subject xmlns:dc="http://purl.org/dc/elements/1.1/"/>
  <cp:keywords/>
  <cp:category/>
</cp:coreProperties>
</file>